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Condensed summary of significan" sheetId="7" r:id="rId7"/>
    <s:sheet name="Cash and cash equivalents" sheetId="8" r:id="rId8"/>
    <s:sheet name="Loan facility" sheetId="9" r:id="rId9"/>
    <s:sheet name="Stockholders' equity" sheetId="10" r:id="rId10"/>
    <s:sheet name="Net loss per share" sheetId="11" r:id="rId11"/>
    <s:sheet name="Financial instruments" sheetId="12" r:id="rId12"/>
    <s:sheet name="Condensed summary of signific13" sheetId="13" r:id="rId13"/>
    <s:sheet name="Cash and cash equivalents (Tabl" sheetId="14" r:id="rId14"/>
    <s:sheet name="Stockholders' equity (Tables)" sheetId="15" r:id="rId15"/>
    <s:sheet name="Net loss per share (Tables)" sheetId="16" r:id="rId16"/>
    <s:sheet name="Financial instruments (Tables)" sheetId="17" r:id="rId17"/>
    <s:sheet name="Nature of operations - Addition" sheetId="18" r:id="rId18"/>
    <s:sheet name="Condensed summary of signific19" sheetId="19" r:id="rId19"/>
    <s:sheet name="Cash and cash equivalents - Sch" sheetId="20" r:id="rId20"/>
    <s:sheet name="Loan facility - Additional Info" sheetId="21" r:id="rId21"/>
    <s:sheet name="Stockholders' equity - Addition" sheetId="22" r:id="rId22"/>
    <s:sheet name="Stockholders' equity - Schedule" sheetId="23" r:id="rId23"/>
    <s:sheet name="Stockholders' equity - Schedu24" sheetId="24" r:id="rId24"/>
    <s:sheet name="Net loss per share - Additional" sheetId="25" r:id="rId25"/>
    <s:sheet name="Net loss per share - Schedule o" sheetId="26" r:id="rId26"/>
    <s:sheet name="Net loss per share - Schedule27" sheetId="27" r:id="rId27"/>
    <s:sheet name="Financial instruments - Summary" sheetId="28" r:id="rId28"/>
    <s:sheet name="Financial instruments - Aggrega" sheetId="29" r:id="rId29"/>
    <s:sheet name="Financial instruments - Additio" sheetId="30" r:id="rId30"/>
    <s:sheet name="Financial instruments - Fair Va" sheetId="31" r:id="rId31"/>
    <s:sheet name="Financial instruments - Fair 32" sheetId="32" r:id="rId32"/>
  </s:sheets>
  <s:definedNames/>
  <s:calcPr calcId="124519" calcMode="auto" fullCalcOnLoad="1"/>
</s:workbook>
</file>

<file path=xl/sharedStrings.xml><?xml version="1.0" encoding="utf-8"?>
<sst xmlns="http://schemas.openxmlformats.org/spreadsheetml/2006/main" uniqueCount="340">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QXP</t>
  </si>
  <si>
    <t>Entity Registrant Name</t>
  </si>
  <si>
    <t>AQUINOX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 (Note 3)</t>
  </si>
  <si>
    <t>Short-term investments (Note 7)</t>
  </si>
  <si>
    <t>Accounts and other amounts receivable</t>
  </si>
  <si>
    <t>Prepayments and deposits</t>
  </si>
  <si>
    <t>Deferred offering costs</t>
  </si>
  <si>
    <t>Total current assets</t>
  </si>
  <si>
    <t>Property and equipment</t>
  </si>
  <si>
    <t>Long-term investments (Note 7)</t>
  </si>
  <si>
    <t>Other</t>
  </si>
  <si>
    <t>Total assets</t>
  </si>
  <si>
    <t>Current liabilities</t>
  </si>
  <si>
    <t>Accounts payable and accrued liabilities</t>
  </si>
  <si>
    <t>Total current liabilities</t>
  </si>
  <si>
    <t>Warrant liabilities (Note 7)</t>
  </si>
  <si>
    <t>Total liabilities</t>
  </si>
  <si>
    <t>Share capital: (Note 5)</t>
  </si>
  <si>
    <t>Common stock</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4</t>
  </si>
  <si>
    <t>Operating expenses</t>
  </si>
  <si>
    <t>Research and development</t>
  </si>
  <si>
    <t>General and administrative</t>
  </si>
  <si>
    <t>Total operating expenses</t>
  </si>
  <si>
    <t>Other income (expenses)</t>
  </si>
  <si>
    <t>Bank charges and financing costs</t>
  </si>
  <si>
    <t>Change in fair value of derivative liabilities (Note 7)</t>
  </si>
  <si>
    <t>Amortization and extinguishment of remaining discount on preferred shares upon conversion of preferred shares</t>
  </si>
  <si>
    <t>Total other income (expenses)</t>
  </si>
  <si>
    <t>Net loss before income taxes</t>
  </si>
  <si>
    <t>Net loss</t>
  </si>
  <si>
    <t>Net loss per common stock - basic and diluted (Note 6)</t>
  </si>
  <si>
    <t>Basic and diluted weighted average common stock outstanding (Note 6)</t>
  </si>
  <si>
    <t>Comprehensive loss:</t>
  </si>
  <si>
    <t>Other comprehensive income - unrealized gain on available for sale securities</t>
  </si>
  <si>
    <t>Comprehensive loss</t>
  </si>
  <si>
    <t>Condensed consolidated statements of cash flows - USD ($) $ in Thousands</t>
  </si>
  <si>
    <t>Operating activities</t>
  </si>
  <si>
    <t>Non-cash items and reclassifications:</t>
  </si>
  <si>
    <t>Financing costs</t>
  </si>
  <si>
    <t>Fees and penalty on bank loan repayment</t>
  </si>
  <si>
    <t>Amortization and extinguishment of remaining discount on preferred stock upon conversion of preferred stock</t>
  </si>
  <si>
    <t>Change in fair value of derivative liabilities</t>
  </si>
  <si>
    <t>Stock-based compensation</t>
  </si>
  <si>
    <t>Stock-based purchase of patent rights</t>
  </si>
  <si>
    <t>Foreign exchange loss and others</t>
  </si>
  <si>
    <t>Changes in operating assets and liabilities:</t>
  </si>
  <si>
    <t>Cash used in operating activities</t>
  </si>
  <si>
    <t>Investing activities</t>
  </si>
  <si>
    <t>Purchase of investments</t>
  </si>
  <si>
    <t>Proceeds from maturity of investments</t>
  </si>
  <si>
    <t>Purchase of property and equipment</t>
  </si>
  <si>
    <t>Cash (used in) provided by investing activities</t>
  </si>
  <si>
    <t>Financing activities</t>
  </si>
  <si>
    <t>Bank loan repayment, fees and penalty</t>
  </si>
  <si>
    <t>Proceeds from exercise of stock options</t>
  </si>
  <si>
    <t>Public offering of common shares</t>
  </si>
  <si>
    <t>Public offering costs</t>
  </si>
  <si>
    <t>Cash (used in) provided by financing activities</t>
  </si>
  <si>
    <t>Increase (decrease) in cash and cash equivalents during the period</t>
  </si>
  <si>
    <t>Cash and cash equivalents, beginning of period</t>
  </si>
  <si>
    <t>Cash and cash equivalents, end of period</t>
  </si>
  <si>
    <t>Supplemental disclosure of cash flow information:</t>
  </si>
  <si>
    <t>Interest paid</t>
  </si>
  <si>
    <t>Interest received</t>
  </si>
  <si>
    <t>Non-cash financing activities:</t>
  </si>
  <si>
    <t>Accrued offering costs</t>
  </si>
  <si>
    <t>Nature of operations</t>
  </si>
  <si>
    <t>Organization, Consolidation and Presentation of Financial Statements [Abstract]</t>
  </si>
  <si>
    <t>1. Nature of operations
Aquinox Pharmaceuticals, Inc. and its wholly owned subsidiary,
Aquinox Pharmaceuticals (Canada) Inc., (consolidated, the
“Company”) is a clinical stage pharmaceutical company
discovering and developing targeted therapeutics in disease areas
of inflammation and immuno-oncology. The Company’s primary
focus is anti-inflammatory product candidates targeting SHIP1,
which is a key regulator of an important cellular signaling pathway
in immune cells, known as the PI3K pathway.
Aquinox Pharmaceuticals (USA) Inc. was incorporated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t>
  </si>
  <si>
    <t>Condensed summary of significant accounting policies</t>
  </si>
  <si>
    <t>Accounting Policies [Abstract]</t>
  </si>
  <si>
    <t>2. Condensed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and combined
financial statements and accompanying notes included in the
Company’s Annual Report on Form 10-K for the year ended
December 31, 2014. Unless indicated otherwise, all amounts
herein are expressed in thousands of United States dollars.
In management’s opinion, the unaudited condensed consolidated
financial statements reflect all adjustments (including
reclassifications and normal recurring adjustments) necessary to
present fairly the financial position as of June 30, 2015, and
results of operations and cash flows for all periods presented. The
interim results presented are not necessarily indicative of results
that can be expected for a full year.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stock options and warrants,
amortization and depreciation, accrual of expenses, valuation
allowance for deferred income taxes, and contingencies. Actual
results could differ from those estimates.
The accompanying financial statements have been prepared under the
assumption that the Company will continue as a going concern. The
going concern basis of presentation assumes that the Company will
continue in operation for the foreseeable future and be able to
realize its assets and discharge its liabilities and commitments in
the normal course of business. The eventual profitability of the
Company and its ability to continue as a going concern is dependent
upon many factors, including its ability to obtain sufficient
financing, the successful development of its product candidates,
and receiving regulatory approvals. The Company’s cash
resources are sufficient, in management’s opinion, to support
its current operations for the next 12 months. However, the
Company will need to raise substantial financing in the future to
continue funding its operations. In order to meet its cash
requirements, the Company may seek to sell additional equity or
convertible debt securities that may result in dilution to
stockholders. If the Company raises additional funds through the
issuance of convertible debt securities, these securities could
have rights senior to common stockholders and could contain
restrictive covenants. There can be no assurance that additional
equity or debt financing will be available or available on terms
acceptable to the Company, if at all. Failure to obtain sufficient
funds on acceptable terms when needed could have a negative impact
on the Company’s business, results of operations, financial
condition, cash flows and future prospects.
(c) Short and long-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
(d)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amortized over the life of the preferred stock
and was recorded as “amortization of discount on preferred
stock” in the consolidated statements of operations and
comprehensive loss.
The Company applies the residual value method to record the fair
value of warrants issued with loans as a discount to the initial
carrying amount of loans at the date of issuance. Loans are
measured at amortized cost using the effective interest method
which is a method of calculating the amortized cost of a financial
liability and allocating the effective interest expense over the
term of the financial liability. Interest expense is recorded in
bank charges and financing costs in the consolidated statements of
operations and comprehensive loss. The interest rate is the rate
that exactly discounts estimated future cash payments throughout
the term of the financial instrument to the net carrying amount of
the financial liability. Debt issuance costs are capitalized,
recorded as deferred financing costs, and are amortized into
financing costs in the consolidated statements of operations and
comprehensive loss using the effective interest method.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e) Accounting for stock-based compensation
The Company measures the cost of services received in exchange for
an award of equity instruments based on the grant 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the
“IPO”) in March 2014, the Company’s common stock
was not publicly traded. As a result, the expected volatility
assumption is based on industry peer information. Additionally,
because the Company has no significant history to calculate the
expected term, the simplified method calculation was used.
(f) Segment reporting
The Company operates in one segment, the identification and
development of therapeutics for inflammatory diseases and cancer.
All of the Company’s operations are performed in Canada.
Total assets held in the U.S., comprised primarily of cash and cash
equivalents, short-term investments and long-term investments, were
$25,321 as of June 30, 2015 (December 31, 2014 –
$31,099).
(g)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h) Recently issued and recently adopted accounting
standards
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April 2015, the FASB issued ASU 2015-03 “Interest –
Imputation of Interest (Subtopic 835-30): Simplifying the
Presentation of Debt Issuance Costs” which changes the
presentation of debt issuance costs in the balance sheet to be a
direct deduction from the related debt liability rather than as an
asset. ASU 2015-03 is effective for fiscal years beginning after
December 31, 2015, and interim periods within those fiscal
years. Early adoption permitted for financial statements that have
not been previously issued. The Company does not anticipate a
material impact to the Company’s financial statements as a
result of this change.
(i) Risks and uncertainties
The Company is subject to numerous risks and uncertainties. These
risks, among others, included the following:
• the Company has no source of revenue,
has an accumulated deficit of $100,577 as of June 30, 2015,
may never become profitable and expects to incur substantial and
increasing net losses for the foreseeable future as it continues
development of, seeks regulatory approvals for, and potentially
begins to commercialize AQX-1125, its lead product candidate, and
any future product candidates;
• the Company will require additional
capital to finance its future operations which may not be available
to it on acceptable terms, or at all;
• the Company’s success is
primarily dependent on the regulatory approval and
commercialization of AQX-1125, its lead product candidate, and any
future product candidates;
• the Company’s ability to obtain
favorable results in its ongoing and anticipated clinical trials
for AQX-1125 in Atopic Dermatitis (AD) and Bladder Pain
Syndrome/Interstitial Cystitis (BPS/IC);
• SHIP1 has not been validated as a
target and to date, no drug which specifically targets SHIP1 has
been approved by any regulatory authority for the treatment of
disease;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 agencies, and public and private research
institutions, among others.</t>
  </si>
  <si>
    <t>Cash and cash equivalents</t>
  </si>
  <si>
    <t>Cash and Cash Equivalents [Abstract]</t>
  </si>
  <si>
    <t>3. Cash and cash equivalents
JUNE 30, 2015 DECEMBER 31,
Cash $ 3,633 $ 8,351
Cash equivalents 11,283 6,555
$ 14,916 $ 14,906</t>
  </si>
  <si>
    <t>Loan facility</t>
  </si>
  <si>
    <t>Debt Disclosure [Abstract]</t>
  </si>
  <si>
    <t>4. Loan facility
On October 23, 2013, AQXP Canada entered into a term loan
facility with Silicon Valley Bank (“SVB”) for up to
$4,000, of which $2,500 was received on October 30, 2013. In
addition to principal, interest and other related payments due to
SVB, Aquinox USA and AQXP Canada issued SVB warrants at $10.56 per
warrant to purchase 11,363 shares of Series C preferred stock and a
corresponding number of Canadian special voting shares of AQXP
Canada. Following the completion of the IPO, the warrants are
exercisable for 11,363 shares of common stock. These warrants
expire in 2023.
On March 28, 2014, AQXP Canada made a cash payment of $2,610
to fully repay the amount outstanding under the term loan facility.
The repayment was accounted for as an extinguishment of debt and
the loss on extinguishment of $214 along with the prepayment
penalty, repayment fee and accrued interest were recorded within
bank charges and financing costs.</t>
  </si>
  <si>
    <t>Stockholders' equity</t>
  </si>
  <si>
    <t>Disclosure of Compensation Related Costs, Share-based Payments [Abstract]</t>
  </si>
  <si>
    <t>5. Stockholders’ equity
(a) Share capital
Aquinox USA is authorized to issue two classes of stock, common and
preferred. The total number of shares Aquinox USA is authorized to
issue is 55,000,000 shares, comprised of 50,000,000 common stock
and 5,000,000 preferred stock both with a par value of $0.000001
per share. As of June 30, 2015, total number of shares of
common stock issued and outstanding was 10,727,221 (December 31,
2014 – 10,695,108). As of June 30, 2015 and
December 31, 2014, no shares of preferred stock were issued or
outstanding.
(b) Stock option plan
On January 27, 2014, the stockholders of Aquinox USA approved
a 2014 Equity Incentive Plan (“2014 Plan”). The 2014
Plan became effective on March 6, 2014. The 2014 Plan is the
successor to and continuation of the Joint Canadian Stock Option
Plan (the “2006 Plan”) and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June 30, 2015, the maximum number of shares of common
stock that may be issued under the 2014 Plan was 1,851,220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
Stock option transactions and the number of stock options
outstanding are summarized below:
NUMBER OF SHARES WEIGHTED WEIGHTED (IN YEARS) AGGREGATE
Outstanding at December 31, 2014 824,604 $ 6.79 7.16 $ 789
Options granted 287,750 11.42
Options exercised (32,113 ) 2.98
Options forfeited
—
—
Options expired (12,442 ) 8.34
Outstanding at June 30, 2015 1,067,799 $ 9.24 7.58 $ 425
Exercisable as of June 30, 2015 509,192 $ 7.60 5.91 $ 379
During the six months ended June 30, 2015, the Company granted
257,750 stock options to employees and 30,000 stock options to
directors. The stock options granted to employees during the six
months ended June 30, 2015 have exercise price per share
ranging from $7.45 to $12.03 and vest 25% one year after the
beginning of the vesting period and thereafter ratably each month
over the following thirty-six months. The stock options granted to
non-employee directors during the six months ended June 30,
2015 have an exercise price per share of $12.03 and have vesting
period of either (i) one year at equal monthly installment
from the beginning of the vesting period or (ii) three years
at equal annual installments from the beginning of the vesting
period. All stock options under the 2014 Plan are subject to a 10
year expiration period.
During the six months ended June 30, 2015, 32,113 shares of
common stock were issued upon exercise of options.
(c) Stock-based compensation
The fair value of stock options granted is estimated using the
Black-Scholes option pricing model with the following weighted
average assumptions:
THREE MONTHS ENDED
SIX MONTHS ENDED
2015 2014 2015 2014
Expected volatility 95 % 108 % 98 % 108 %
Expected dividends 0 % 0 % 0 % 0 %
Expected terms (years) 6.00 6.00 6.40 6.00
Risk free rate 1.25 % 1.70 % 1.47 % 1.67 %
Weighted average grant-date fair value of stock options $ 5.69 $ 8.30 $ 9.02 $ 8.42
The Company amortizes the fair value of the stock options on a
straight-line basis over the applicable requisite service periods
of the awards, which is generally the vesting period. Stock-based
compensation expense charged to income for the plans was $455 and
$721 for the three and six months ended June 30, 2015,
respectively and $215 and $352 for the three and six months ended
June 30, 2014, respectively. As of June 30, 2015, total
unrecognized compensation cost for all stock-based compensation
plans was $4,166 ( June 30, 2014 – $3,044), which is
expected to be recognized over a weighted-average period of 2.95
years (June 30, 2014 – 2.69 years).</t>
  </si>
  <si>
    <t>Net loss per share</t>
  </si>
  <si>
    <t>Earnings Per Share [Abstract]</t>
  </si>
  <si>
    <t>6. Net loss per share
Basic and diluted net loss per common share are presented using the
two-class method required for participating securities. If a
dividend is paid on common stock, the holders of preferred stock
are entitled to a proportionate share of any such dividend as if
they were holders of common stock (on an if-converted basis). The
Company considers its preferred stock to be participating
securities and, in accordance with the two-class method, earnings
allocated to participating securities and the related number of
outstanding shares of participating securities have been excluded
from the computation of basic and diluted net loss per common
share.
The Company considers the Aquinox USA common stock to be their
participating stock that is subordinate to all other stock or
shares of the Company. These shares are used by the Company when
computing its loss per share. Under the two-class method, net loss
attributable to common stockholders is determined by allocating
undistributed loss between common stock and participating
securities. Undistributed loss is calculated as net loss less
distributed loss, accretion of liquidation preference on preferred
stock, accretion of share issuance costs on preferred stock, and
tax expense on preferred stock. As holders of preferred stock,
holders of stock options and holders of common stock warrants do
not have contractual obligations to share in the losses of the
Company, the net loss attributable to common stockholders for each
period is not allocated between common stock and participating
securities. Accordingly, outstanding stock options and common stock
warrants were excluded from the calculation of basic and diluted
net loss per share as the effect would have been anti-dilutive.
There were no outstanding preferred stock for the three and six
months ended June 30, 2015 and June 30, 2014. The detail
of the computation of basic and diluted earnings per share is as
follows:
THREE MONTHS ENDED
SIX MONTHS ENDED
2015 2014 2015 2014
Numerator
Net loss $ (4,750 ) $ (5,424 ) $ (11,162 ) $ (9,653 )
Accretion for liquidation preference on preferred stock
—
—
— (1,133 )
Accretion for share issuance costs on preferred stock
—
—
— (20 )
Tax expense on preferred stock
—
—
— (100 )
Reversal of tax payable on preferred stock due to conversion of
preferred stock
—
—
— 1,898
Extinguishment of remaining share issuance costs due to conversion
of preferred stock
—
—
— (439 )
Total loss attributable to common stockholders $ (4,750 ) $ (5,424 ) $ (11,162 ) $ (9,447 )
Denominator
Weighted average shares used to compute basic and diluted net loss
per common share 10,723,584 10,675,260 10,717,808 6,606,091
Net loss per share attributable to common stockholders –
basic and diluted $ (0.44 ) $ (0.51 ) $ (1.04 ) $ (1.43 )
The following have been excluded from the computation of basic and
diluted net loss per share as their effect would have been
antidilutive:
THREE MONTHS ENDED
SIX MONTHS ENDED
2015 2014 2015 2014
Outstanding stock options 1,056,892 630,159 1,067,799 805,659
Common stock warrants 11,363 11,363 11,363 11,363
1,068,255 641,522 1,079,162 817,022</t>
  </si>
  <si>
    <t>Financial instruments</t>
  </si>
  <si>
    <t>Investments, All Other Investments [Abstract]</t>
  </si>
  <si>
    <t>7. Financial instruments
Securities classified as available for sale
The Company’s short-term investments and long-term
investments are consisted of available-for-sale securities as
follows:
June 30, 2015 Amortized cost Gross Gross Fair value
Short-term investments:
U.S. treasury securities $ 12,102 $ 3 $
— $ 12,105
U.S. Government agency securities 2,003 1
— 2,004
$ 14,105 $ 4 $
— $ 14,109
Contractual maturities:
Due within one year $ 14,105 $ 14,109
The Company had no long-term investments consisting of available
for sale securities on June 30, 2015.
December 31, 2014 Amortized cost Gross Gross Fair value
Short-term investments:
U.S. treasury securities $ 12,199 $
— $ (5 ) $ 12,194
U.S. Government agency securities 11,996 1
— 11,997
$ 24,195 $ 1 $ (5 ) $ 24,191
Long-term investments:
U.S. Government agency securities $ 2,003 $ 0 $
— $ 2,003
Contractual maturities:
Due within one year $ 24,195 $ 24,191
Due after one year through two years 2,003 2,003
The aggregate estimated fair value of the Company’s
investments with unrealized losses are as follows:
Period of continuous
unrealized loss
12 months or less
Greater than 12 months
Fair Gross Fair value Gross
December 31, 2014
U.S. treasury securities $12,194 $(5) NA NA
June 30, 2015 NA NA NA NA
Fair value of financial instruments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accounts and other
amounts receivable, accounts payable, and accrued liabilities,
approximate their fair values because of their nature and/or short
maturities. The Company held short and long-term investments that
are classified as available-for-sale securities, which were
measured at fair value determined on a recurring basis according to
the fair value hierarchy.
The following tables present the fair value of our financial
instruments that are measured at fair value on a recurring
basis:
QUOTED (LEVEL 1) OTHER (LEVEL 2) SIGNIFICANT (LEVEL 3) TOTAL
BALANCES – June 30, 2015
Short-term investments – U.S. treasury securities $ 12,105 $
— $
— $ 12,105
Short-term investments – U.S. government agency
securities 2,004
—
— 2,004
Bank loan warrant derivative liabilities
—
— (66 ) (66 )
$ 14,109 $
— $ (66 ) $ 14,043
BALANCES – December 31, 2014
Short-term investments – U.S. treasury securities $ 12,194 $
— $
— $ 12,194
Short-term investments – U.S. government agency
securities 11,997
—
— 11,997
Long-term investments – U.S. government agency securities 2,003
—
— 2,003
Bank loan warrant derivative liabilities
—
— (72 ) (72 )
$ 26,194 $
— $ (72 ) $ 26,122
Level 1 instruments, which include investments that are valued
based on quoted market prices in active markets, consisted of U.S.
Treasury and U.S. government agency securities.
Level 2 instruments, which include investments for which all
significant inputs are observable, consisted of bank term
deposits.
Level 3 instruments consisted of the Company’s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
Fair value of significant unobservable inputs (Level 3):
BANK LOAN TOTAL
Three months ended June 30, 2015:
BALANCES – March 31, 2015 $ 79 $ 79
Change in fair value of derivative liabilities (13 ) (13 )
BALANCES – June 30, 2015 $ 66 $ 66
BANK LOAN TOTAL
Six months ended June 30, 2015:
BALANCES – December 31, 2014 $ 72 $ 72
Change in fair value of derivative liabilities (6 ) (6 )
BALANCES – June 30, 2015 $ 66 $ 66
There were no transfers between Levels 1, 2, and 3 during the three
and six months ended June 30, 2015.</t>
  </si>
  <si>
    <t>Condensed summary of significant accounting policies (Policies)</t>
  </si>
  <si>
    <t>Basis of presentation</t>
  </si>
  <si>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and combined
financial statements and accompanying notes included in the
Company’s Annual Report on Form 10-K for the year ended
December 31, 2014. Unless indicated otherwise, all amounts
herein are expressed in thousands of United States dollars.
In management’s opinion, the unaudited condensed consolidated
financial statements reflect all adjustments (including
reclassifications and normal recurring adjustments) necessary to
present fairly the financial position as of June 30, 2015, and
results of operations and cash flows for all periods presented. The
interim results presented are not necessarily indicative of results
that can be expected for a full year.</t>
  </si>
  <si>
    <t>Use of estimates and assumptions</t>
  </si>
  <si>
    <t>(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stock options and warrants,
amortization and depreciation, accrual of expenses, valuation
allowance for deferred income taxes, and contingencies. Actual
results could differ from those estimates.
The accompanying financial statements have been prepared under the
assumption that the Company will continue as a going concern. The
going concern basis of presentation assumes that the Company will
continue in operation for the foreseeable future and be able to
realize its assets and discharge its liabilities and commitments in
the normal course of business. The eventual profitability of the
Company and its ability to continue as a going concern is dependent
upon many factors, including its ability to obtain sufficient
financing, the successful development of its product candidates,
and receiving regulatory approvals. The Company’s cash
resources are sufficient, in management’s opinion, to support
its current operations for the next 12 months. However, the
Company will need to raise substantial financing in the future to
continue funding its operations. In order to meet its cash
requirements, the Company may seek to sell additional equity or
convertible debt securities that may result in dilution to
stockholders. If the Company raises additional funds through the
issuance of convertible debt securities, these securities could
have rights senior to common stockholders and could contain
restrictive covenants. There can be no assurance that additional
equity or debt financing will be available or available on terms
acceptable to the Company, if at all. Failure to obtain sufficient
funds on acceptable terms when needed could have a negative impact
on the Company’s business, results of operations, financial
condition, cash flows and future prospects.</t>
  </si>
  <si>
    <t>Short and long-term investments</t>
  </si>
  <si>
    <t>(c) Short and long-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t>
  </si>
  <si>
    <t>Derivative liabilities and fair value of financial instruments</t>
  </si>
  <si>
    <t>(d)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amortized over the life of the preferred stock
and was recorded as “amortization of discount on preferred
stock” in the consolidated statements of operations and
comprehensive loss.
The Company applies the residual value method to record the fair
value of warrants issued with loans as a discount to the initial
carrying amount of loans at the date of issuance. Loans are
measured at amortized cost using the effective interest method
which is a method of calculating the amortized cost of a financial
liability and allocating the effective interest expense over the
term of the financial liability. Interest expense is recorded in
bank charges and financing costs in the consolidated statements of
operations and comprehensive loss. The interest rate is the rate
that exactly discounts estimated future cash payments throughout
the term of the financial instrument to the net carrying amount of
the financial liability. Debt issuance costs are capitalized,
recorded as deferred financing costs, and are amortized into
financing costs in the consolidated statements of operations and
comprehensive loss using the effective interest method.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Accounting for stock-based compensation</t>
  </si>
  <si>
    <t>(e) Accounting for stock-based compensation
The Company measures the cost of services received in exchange for
an award of equity instruments based on the grant 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the
“IPO”) in March 2014, the Company’s common stock
was not publicly traded. As a result, the expected volatility
assumption is based on industry peer information. Additionally,
because the Company has no significant history to calculate the
expected term, the simplified method calculation was used.</t>
  </si>
  <si>
    <t>Segment reporting</t>
  </si>
  <si>
    <t>(f) Segment reporting
The Company operates in one segment, the identification and
development of therapeutics for inflammatory diseases and cancer.
All of the Company’s operations are performed in Canada.
Total assets held in the U.S., comprised primarily of cash and cash
equivalents, short-term investments and long-term investments, were
$25,321 as of June 30, 2015 (December 31, 2014 –
$31,099).</t>
  </si>
  <si>
    <t>(g)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Recently issued and recently adopted accounting standards</t>
  </si>
  <si>
    <t>(h) Recently issued and recently adopted accounting
standards
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April 2015, the FASB issued ASU 2015-03 “Interest –
Imputation of Interest (Subtopic 835-30): Simplifying the
Presentation of Debt Issuance Costs” which changes the
presentation of debt issuance costs in the balance sheet to be a
direct deduction from the related debt liability rather than as an
asset. ASU 2015-03 is effective for fiscal years beginning after
December 31, 2015, and interim periods within those fiscal
years. Early adoption permitted for financial statements that have
not been previously issued. The Company does not anticipate a
material impact to the Company’s financial statements as a
result of this change.</t>
  </si>
  <si>
    <t>Risks and uncertainties</t>
  </si>
  <si>
    <t>(i) Risks and uncertainties
The Company is subject to numerous risks and uncertainties. These
risks, among others, included the following:
• the Company has no source of revenue,
has an accumulated deficit of $100,577 as of June 30, 2015,
may never become profitable and expects to incur substantial and
increasing net losses for the foreseeable future as it continues
development of, seeks regulatory approvals for, and potentially
begins to commercialize AQX-1125, its lead product candidate, and
any future product candidates;
• the Company will require additional
capital to finance its future operations which may not be available
to it on acceptable terms, or at all;
• the Company’s success is
primarily dependent on the regulatory approval and
commercialization of AQX-1125, its lead product candidate, and any
future product candidates;
• the Company’s ability to obtain
favorable results in its ongoing and anticipated clinical trials
for AQX-1125 in Atopic Dermatitis (AD) and Bladder Pain
Syndrome/Interstitial Cystitis (BPS/IC);
• SHIP1 has not been validated as a
target and to date, no drug which specifically targets SHIP1 has
been approved by any regulatory authority for the treatment of
disease;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 agencies, and public and private research
institutions, among others.</t>
  </si>
  <si>
    <t>Cash and cash equivalents (Tables)</t>
  </si>
  <si>
    <t>Schedule of Cash and Cash Equivalents</t>
  </si>
  <si>
    <t>JUNE 30, 2015 DECEMBER 31,
Cash $ 3,633 $ 8,351
Cash equivalents 11,283 6,555
$ 14,916 $ 14,906</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4 824,604 $ 6.79 7.16 $ 789
Options granted 287,750 11.42
Options exercised (32,113 ) 2.98
Options forfeited
—
—
Options expired (12,442 ) 8.34
Outstanding at June 30, 2015 1,067,799 $ 9.24 7.58 $ 425
Exercisable as of June 30, 2015 509,192 $ 7.60 5.91 $ 379 </t>
  </si>
  <si>
    <t>Schedule of Weighted Average Assumptions</t>
  </si>
  <si>
    <t xml:space="preserve">The fair value of stock options granted is estimated using the
Black-Scholes option pricing model with the following weighted
average assumptions:
THREE MONTHS ENDED
SIX MONTHS ENDED
2015 2014 2015 2014
Expected volatility 95 % 108 % 98 % 108 %
Expected dividends 0 % 0 % 0 % 0 %
Expected terms (years) 6.00 6.00 6.40 6.00
Risk free rate 1.25 % 1.70 % 1.47 % 1.67 %
Weighted average grant-date fair value of stock options $ 5.69 $ 8.30 $ 9.02 $ 8.42 </t>
  </si>
  <si>
    <t>Net loss per share (Tables)</t>
  </si>
  <si>
    <t>Schedule of Computation of Basic and Diluted Earnings Per Share</t>
  </si>
  <si>
    <t>The detail of the computation of basic and diluted earnings per
share is as follows:
THREE MONTHS ENDED
SIX MONTHS ENDED
2015 2014 2015 2014
Numerator
Net loss $ (4,750 ) $ (5,424 ) $ (11,162 ) $ (9,653 )
Accretion for liquidation preference on preferred stock
—
—
— (1,133 )
Accretion for share issuance costs on preferred stock
—
—
— (20 )
Tax expense on preferred stock
—
—
— (100 )
Reversal of tax payable on preferred stock due to conversion of
preferred stock
—
—
— 1,898
Extinguishment of remaining share issuance costs due to conversion
of preferred stock
—
—
— (439 )
Total loss attributable to common stockholders $ (4,750 ) $ (5,424 ) $ (11,162 ) $ (9,447 )
Denominator
Weighted average shares used to compute basic and diluted net loss
per common share 10,723,584 10,675,260 10,717,808 6,606,091
Net loss per share attributable to common stockholders –
basic and diluted $ (0.44 ) $ (0.51 ) $ (1.04 ) $ (1.43 )</t>
  </si>
  <si>
    <t>Schedule of Antidilutive Securities Excluded from Computation of Basic and Diluted Net Loss Per Share</t>
  </si>
  <si>
    <t>The following have been excluded from the computation of basic and
diluted net loss per share as their effect would have been
antidilutive:
THREE MONTHS ENDED SIX MONTHS
ENDED
2015 2014 2015 2014
Outstanding stock options 1,056,892 630,159 1,067,799 805,659
Common stock warrants 11,363 11,363 11,363 11,363
1,068,255 641,522 1,079,162 817,022</t>
  </si>
  <si>
    <t>Financial instruments (Tables)</t>
  </si>
  <si>
    <t>Summary of Short-Term Investments and Long-Term Investments of Available-for-Sale Securities</t>
  </si>
  <si>
    <t>The Company’s short-term investments and long-term
investments are consisted of available-for-sale securities as
follows:
June 30, 2015 Amortized cost Gross Gross Fair value
Short-term investments:
U.S. treasury securities $ 12,102 $ 3 $
— $ 12,105
U.S. Government agency securities 2,003 1
— 2,004
$ 14,105 $ 4 $
— $ 14,109
Contractual maturities:
Due within one year $ 14,105 $ 14,109
The Company had no long-term investments consisting of available
for sale securities on June 30, 2015.
December 31, 2014 Amortized cost Gross Gross Fair value
Short-term investments:
U.S. treasury securities $ 12,199 $
— $ (5 ) $ 12,194
U.S. Government agency securities 11,996 1
— 11,997
$ 24,195 $ 1 $ (5 ) $ 24,191
Long-term investments:
U.S. Government agency securities $ 2,003 $ 0 $
— $ 2,003
Contractual maturities:
Due within one year $ 24,195 $ 24,191
Due after one year through two years 2,003 2,003</t>
  </si>
  <si>
    <t>Aggregate Estimated Fair Value of Investments with Unrealized Losses</t>
  </si>
  <si>
    <t>The aggregate estimated fair value of the Company’s
investments with unrealized losses are as follows:
Period of continuous unrealized
loss
12 months or less
Greater than 12 months
Fair value Gross Fair value Gross
December 31, 2014
U.S. treasury securities $ 12,194 $ (5 ) NA NA
June 30, 2015 NA NA NA NA</t>
  </si>
  <si>
    <t>Fair Value of Financial Instruments Measured At Fair Value on a Recurring Basis</t>
  </si>
  <si>
    <t>The following tables present the fair value of our financial
instruments that are measured at fair value on a recurring
basis:
QUOTED (LEVEL 1) OTHER (LEVEL 2) SIGNIFICANT (LEVEL 3) TOTAL
BALANCES – June 30, 2015
Short-term investments – U.S. treasury securities $ 12,105 $
— $
— $ 12,105
Short-term investments – U.S. government agency
securities 2,004
—
— 2,004
Bank loan warrant derivative liabilities
—
— (66 ) (66 )
$ 14,109 $
— $ (66 ) $ 14,043
BALANCES – December 31, 2014
Short-term investments – U.S. treasury securities $ 12,194 $
— $
— $ 12,194
Short-term investments – U.S. government agency
securities 11,997
—
— 11,997
Long-term investments – U.S. government agency securities 2,003
—
— 2,003
Bank loan warrant derivative liabilities
—
— (72 ) (72 )
$ 26,194 $
— $ (72 ) $ 26,122</t>
  </si>
  <si>
    <t>Fair Value of Significant Unobservable Inputs</t>
  </si>
  <si>
    <t>Fair value of significant unobservable inputs (Level 3):
BANK LOAN TOTAL
Three months ended June 30, 2015:
BALANCES - March 31, 2015 $ 79 $ 79
Change in fair value of derivative liabilities (13 ) (13 )
BALANCES – June 30, 2015 $ 66 $ 66
BANK LOAN TOTAL
Six months ended June 30, 2015:
BALANCES – December 31, 2014 $ 72 $ 72
Change in fair value of derivative liabilities (6 ) (6 )
BALANCES – June 30, 2015 $ 66 $ 66</t>
  </si>
  <si>
    <t>Nature of operations - Additional Information (Detail)</t>
  </si>
  <si>
    <t>Aquinox Pharmaceuticals (USA) Inc. [Member]</t>
  </si>
  <si>
    <t>Entity Information [Line Items]</t>
  </si>
  <si>
    <t>Date of incorporation</t>
  </si>
  <si>
    <t>May 31,
		2007</t>
  </si>
  <si>
    <t>Aquinox Pharmaceuticals (Canada) Inc. [Member]</t>
  </si>
  <si>
    <t>Dec. 26,
		2003</t>
  </si>
  <si>
    <t>Condensed summary of significant accounting policies - Additional Information (Detail) $ in Thousands</t>
  </si>
  <si>
    <t>Jun. 30, 2015USD ($)Segment</t>
  </si>
  <si>
    <t>Dec. 31, 2014USD ($)</t>
  </si>
  <si>
    <t>Significant Accounting Policies [Line Items]</t>
  </si>
  <si>
    <t>Operating segment | Segment</t>
  </si>
  <si>
    <t>Total Assets</t>
  </si>
  <si>
    <t>United States [Member]</t>
  </si>
  <si>
    <t>Cash and cash equivalents - Schedule of Cash and Cash Equivalents (Detail) - USD ($) $ in Thousands</t>
  </si>
  <si>
    <t>Dec. 31, 2013</t>
  </si>
  <si>
    <t>Cash</t>
  </si>
  <si>
    <t>Cash equivalents</t>
  </si>
  <si>
    <t>Loan facility - Additional Information (Detail) - Silicon Valley Bank [Member] - USD ($)</t>
  </si>
  <si>
    <t>Mar. 28, 2014</t>
  </si>
  <si>
    <t>Oct. 30, 2013</t>
  </si>
  <si>
    <t>Oct. 23, 2013</t>
  </si>
  <si>
    <t>Line of Credit Facility [Line Items]</t>
  </si>
  <si>
    <t>Term loan facility with Silicon Valley Bank</t>
  </si>
  <si>
    <t>Term loan, amount borrowed</t>
  </si>
  <si>
    <t>Warrants expire</t>
  </si>
  <si>
    <t>Term loan repayment</t>
  </si>
  <si>
    <t>Term loan, loss on extinguishment of debt</t>
  </si>
  <si>
    <t>Warrants to Purchase Series C Preferred Stock [Member]</t>
  </si>
  <si>
    <t>Warrants to purchase per share</t>
  </si>
  <si>
    <t>Warrants to purchase shares of stock, shares</t>
  </si>
  <si>
    <t>Warrants to Purchase Common Stock [Member]</t>
  </si>
  <si>
    <t>Warrants exercisable</t>
  </si>
  <si>
    <t>Stockholders' equity - Additional Information (Detail) - USD ($) $ / shares in Units, $ in Thousands</t>
  </si>
  <si>
    <t>Jan. 27, 2014</t>
  </si>
  <si>
    <t>Share-based Compensation Arrangement by Share-based Payment Award [Line Items]</t>
  </si>
  <si>
    <t>Total number of shares authorized</t>
  </si>
  <si>
    <t>Preferred stock, shares authorized</t>
  </si>
  <si>
    <t>Preferred stock, par value</t>
  </si>
  <si>
    <t>Preferred stock, shares issued</t>
  </si>
  <si>
    <t>Preferred stock, shares outstanding</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Stock options granted</t>
  </si>
  <si>
    <t>Stock options granted, exercise price per share</t>
  </si>
  <si>
    <t>Stock options, vesting period</t>
  </si>
  <si>
    <t>5 years 10 months 28 days</t>
  </si>
  <si>
    <t>Common stock issued upon exercise of options</t>
  </si>
  <si>
    <t>Stock-based compensation expense</t>
  </si>
  <si>
    <t>Unrecognized stock-based compensation cost</t>
  </si>
  <si>
    <t>Unrecognized stock-based compensation cost, weighted-average period recognized</t>
  </si>
  <si>
    <t>2 years 11 months 12 days</t>
  </si>
  <si>
    <t>2 years 8 months 9 days</t>
  </si>
  <si>
    <t>Employees [Member]</t>
  </si>
  <si>
    <t>Employees [Member] | Vesting of stock options granted to employees [Member]</t>
  </si>
  <si>
    <t>Stock options, vesting percentage</t>
  </si>
  <si>
    <t>25.00%</t>
  </si>
  <si>
    <t>Employees [Member] | Minimum [Member]</t>
  </si>
  <si>
    <t>Employees [Member] | Maximum [Member]</t>
  </si>
  <si>
    <t>Director [Member]</t>
  </si>
  <si>
    <t>Non-employee Directors [Member]</t>
  </si>
  <si>
    <t>Non-employee Directors [Member] | Condition (i) [Member]</t>
  </si>
  <si>
    <t>1 year</t>
  </si>
  <si>
    <t>Non-employee Directors [Member] | Condition (ii) [Member]</t>
  </si>
  <si>
    <t>3 years</t>
  </si>
  <si>
    <t>Equity Incentive Plan 2006 [Member]</t>
  </si>
  <si>
    <t>Equity Incentive Plan 2014 [Member]</t>
  </si>
  <si>
    <t>Maximum number of shares of common stock that may be issued</t>
  </si>
  <si>
    <t>Stock options, expiration period</t>
  </si>
  <si>
    <t>Stockholders' equity - Schedule of Stock Option Transactions and Number of Stock Options Outstanding (Detail) - USD ($) $ / shares in Units, $ in Thousands</t>
  </si>
  <si>
    <t>12 Months Ended</t>
  </si>
  <si>
    <t>Options outstanding, number of shares, beginning balance</t>
  </si>
  <si>
    <t>Options granted, number of shares</t>
  </si>
  <si>
    <t>Options exercised, number of shares</t>
  </si>
  <si>
    <t>Options forfeited, number of shares</t>
  </si>
  <si>
    <t>Options expir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Exercisable, weighted average exercise price, ending balance</t>
  </si>
  <si>
    <t>Options outstanding, weighted average remaining contractual life (years), beginning balance</t>
  </si>
  <si>
    <t>7 years 6 months 29 days</t>
  </si>
  <si>
    <t>7 years 1 month 28 days</t>
  </si>
  <si>
    <t>Exercisable, weighted average remaining contractual life (years), ending balance</t>
  </si>
  <si>
    <t>Options outstanding, aggregate intrinsic value, beginning balance</t>
  </si>
  <si>
    <t>Options granted,aggregate intrinsic value</t>
  </si>
  <si>
    <t>Options exercised,aggregate intrinsic value</t>
  </si>
  <si>
    <t>Options forfeited,aggregate intrinsic value</t>
  </si>
  <si>
    <t>Options expired,aggregate intrinsic value</t>
  </si>
  <si>
    <t>Options outstanding, aggregate intrinsic value, ending balance</t>
  </si>
  <si>
    <t>Exercisable, aggregate intrinsic value, ending balance</t>
  </si>
  <si>
    <t>Stockholders' equity - Schedule of Weighted Average Assumptions (Detail) - $ / shares</t>
  </si>
  <si>
    <t>Expected volatility</t>
  </si>
  <si>
    <t>95.00%</t>
  </si>
  <si>
    <t>108.00%</t>
  </si>
  <si>
    <t>98.00%</t>
  </si>
  <si>
    <t>Expected dividends</t>
  </si>
  <si>
    <t>0.00%</t>
  </si>
  <si>
    <t>Expected terms (years)</t>
  </si>
  <si>
    <t>6 years</t>
  </si>
  <si>
    <t>6 years 4 months 24 days</t>
  </si>
  <si>
    <t>Risk free rate</t>
  </si>
  <si>
    <t>1.25%</t>
  </si>
  <si>
    <t>1.70%</t>
  </si>
  <si>
    <t>1.47%</t>
  </si>
  <si>
    <t>1.67%</t>
  </si>
  <si>
    <t>Weighted average grant-date fair value of stock options</t>
  </si>
  <si>
    <t>Net loss per share - Additional Information (Detail) - shares</t>
  </si>
  <si>
    <t>Net loss per share - Schedule of Computation of Basic and Diluted Earnings Per Share (Detail) - USD ($) $ / shares in Units, $ in Thousands</t>
  </si>
  <si>
    <t>Numerator</t>
  </si>
  <si>
    <t>Accretion for liquidation preference on preferred stock</t>
  </si>
  <si>
    <t>Accretion for share issuance costs on preferred stock</t>
  </si>
  <si>
    <t>Tax expense on preferred stock</t>
  </si>
  <si>
    <t>Reversal of tax payable on preferred stock due to conversion of preferred stock</t>
  </si>
  <si>
    <t>Extinguishment of remaining share issuance costs due to conversion of preferred stock</t>
  </si>
  <si>
    <t>Total loss attributable to common stockholders</t>
  </si>
  <si>
    <t>Denominator</t>
  </si>
  <si>
    <t>Weighted average shares used to compute basic and diluted net loss per common share</t>
  </si>
  <si>
    <t>Net loss per share attributable to common stockholders - basic and diluted</t>
  </si>
  <si>
    <t>Net loss per share - Schedule of Antidilutive Securities Excluded from Computation of Basic and Diluted Net Loss Per Share (Detail) - shares</t>
  </si>
  <si>
    <t>Antidilutive Securities Excluded from Computation of Earnings Per Share [Line Items]</t>
  </si>
  <si>
    <t>Antidilutive securities excluded from the computation of basic and diluted net loss per share</t>
  </si>
  <si>
    <t>Outstanding stock options [Member]</t>
  </si>
  <si>
    <t>Common stock warrants [Member]</t>
  </si>
  <si>
    <t>Financial instruments - Summary of Short-Term Investments and Long-Term Investments of Available-for-Sale Securities (Detail) - USD ($) $ in Thousands</t>
  </si>
  <si>
    <t>Schedule of Available-for-sale Securities [Line Items]</t>
  </si>
  <si>
    <t>Due within one year, Amortized cost</t>
  </si>
  <si>
    <t>Due within one year, Fair value</t>
  </si>
  <si>
    <t>Due after one year through two years, Amortized cost</t>
  </si>
  <si>
    <t>Due after one year through two years, Fair value</t>
  </si>
  <si>
    <t>Short-term investments [Member]</t>
  </si>
  <si>
    <t>Amortized cost</t>
  </si>
  <si>
    <t>Gross unrealized gains</t>
  </si>
  <si>
    <t>Gross unrealized losses</t>
  </si>
  <si>
    <t>Fair value</t>
  </si>
  <si>
    <t>Short-term investments [Member] | U.S. Treasury Securities [Member]</t>
  </si>
  <si>
    <t>Short-term investments [Member] | U.S. government agency securities [Member]</t>
  </si>
  <si>
    <t>Long-term investments [Member] | U.S. government agency securities [Member]</t>
  </si>
  <si>
    <t>Financial instruments - Aggregate Estimated Fair Value of Investments with Unrealized Losses (Detail) $ in Thousands</t>
  </si>
  <si>
    <t>Jun. 30, 2015USD ($)</t>
  </si>
  <si>
    <t>Period of continuous unrealized loss, Greater than 12 months, Fair value</t>
  </si>
  <si>
    <t>Period of continuous unrealized loss, Greater than 12 months, Gross unrealized losses</t>
  </si>
  <si>
    <t>U.S. Treasury Securities [Member]</t>
  </si>
  <si>
    <t>Period of continuous unrealized loss, 12 months or less, Fair value</t>
  </si>
  <si>
    <t>Period of continuous unrealized loss, 12 months or less, Gross unrealized losses</t>
  </si>
  <si>
    <t>Financial instruments - Additional Information (Detail) - USD ($)</t>
  </si>
  <si>
    <t>Fair Value Disclosures [Abstract]</t>
  </si>
  <si>
    <t>Long-term investments consisting of available for sale securities</t>
  </si>
  <si>
    <t>Transfers between Levels 1, 2 and 3</t>
  </si>
  <si>
    <t>Financial instruments - Fair Value of Financial Instruments Measured At Fair Value on a Recurring Basis (Detail) - USD ($) $ in Thousands</t>
  </si>
  <si>
    <t>Fair Value, Assets and Liabilities Measured on Recurring and Nonrecurring Basis [Line Items]</t>
  </si>
  <si>
    <t>Bank loan warrant derivative liabilities</t>
  </si>
  <si>
    <t>Fair Value of Financial instruments</t>
  </si>
  <si>
    <t>Short-term investments</t>
  </si>
  <si>
    <t>Long-term investments</t>
  </si>
  <si>
    <t>U.S. government agency securities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Quoted Prices in Active Markets for Identical Assets (Level 1) [Member] | Fair Value, Measurements, Recurring [Member] | U.S. government agency securities [Member]</t>
  </si>
  <si>
    <t>Significant Unobservable Inputs (Level 3) [Member] | Fair Value, Measurements, Recurring [Member]</t>
  </si>
  <si>
    <t>Financial instruments - Fair Value of Significant Unobservable Inputs (Detail) - Jun. 30, 2015 - Significant Unobservable Inputs (Level 3) [Member] - USD ($) $ in Thousands</t>
  </si>
  <si>
    <t>Total</t>
  </si>
  <si>
    <t>Beginning balance</t>
  </si>
  <si>
    <t>Ending balance</t>
  </si>
  <si>
    <t>Common stock warrants [Member] | Derivative Financial Instruments, Liabilities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04644</v>
      </c>
    </row>
    <row spans="1:3" r="12">
      <c s="4" r="A12" t="s">
        <v>19</v>
      </c>
      <c s="4" r="B12" t="s">
        <v>20</v>
      </c>
    </row>
    <row spans="1:3" r="13">
      <c s="4" r="A13" t="s">
        <v>21</v>
      </c>
      <c s="4" r="B13" t="s">
        <v>22</v>
      </c>
    </row>
    <row spans="1:3" r="14">
      <c s="4" r="A14" t="s">
        <v>23</v>
      </c>
      <c s="5" r="C14" t="n">
        <v>10727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s="1" r="A1" t="s">
        <v>126</v>
      </c>
      <c s="2" r="B1" t="s">
        <v>1</v>
      </c>
    </row>
    <row spans="1:2" r="2">
      <c s="2" r="B2" t="s">
        <v>2</v>
      </c>
    </row>
    <row spans="1:2" r="3">
      <c s="3" r="A3" t="s">
        <v>109</v>
      </c>
    </row>
    <row spans="1:2" r="4">
      <c s="4" r="A4" t="s">
        <v>127</v>
      </c>
      <c s="4" r="B4" t="s">
        <v>128</v>
      </c>
    </row>
    <row spans="1:2" r="5">
      <c s="4" r="A5" t="s">
        <v>129</v>
      </c>
      <c s="4" r="B5" t="s">
        <v>130</v>
      </c>
    </row>
    <row spans="1:2" r="6">
      <c s="4" r="A6" t="s">
        <v>131</v>
      </c>
      <c s="4" r="B6" t="s">
        <v>132</v>
      </c>
    </row>
    <row spans="1:2" r="7">
      <c s="4" r="A7" t="s">
        <v>133</v>
      </c>
      <c s="4" r="B7" t="s">
        <v>134</v>
      </c>
    </row>
    <row spans="1:2" r="8">
      <c s="4" r="A8" t="s">
        <v>135</v>
      </c>
      <c s="4" r="B8" t="s">
        <v>136</v>
      </c>
    </row>
    <row spans="1:2" r="9">
      <c s="4" r="A9" t="s">
        <v>137</v>
      </c>
      <c s="4" r="B9" t="s">
        <v>138</v>
      </c>
    </row>
    <row spans="1:2" r="10">
      <c s="4" r="A10" t="s">
        <v>120</v>
      </c>
      <c s="4" r="B10" t="s">
        <v>139</v>
      </c>
    </row>
    <row spans="1:2" r="11">
      <c s="4" r="A11" t="s">
        <v>140</v>
      </c>
      <c s="4" r="B11" t="s">
        <v>141</v>
      </c>
    </row>
    <row spans="1:2" r="12">
      <c s="4" r="A12" t="s">
        <v>142</v>
      </c>
      <c s="4" r="B12"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12</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47</v>
      </c>
      <c s="2" r="B1" t="s">
        <v>1</v>
      </c>
    </row>
    <row spans="1:2" r="2">
      <c s="2" r="B2" t="s">
        <v>2</v>
      </c>
    </row>
    <row spans="1:2" r="3">
      <c s="3" r="A3" t="s">
        <v>118</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21</v>
      </c>
    </row>
    <row spans="1:2" r="4">
      <c s="4" r="A4" t="s">
        <v>153</v>
      </c>
      <c s="4" r="B4" t="s">
        <v>154</v>
      </c>
    </row>
    <row spans="1:2" r="5">
      <c s="4" r="A5" t="s">
        <v>155</v>
      </c>
      <c s="4" r="B5"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24</v>
      </c>
    </row>
    <row spans="1:2" r="4">
      <c s="4" r="A4" t="s">
        <v>158</v>
      </c>
      <c s="4" r="B4" t="s">
        <v>159</v>
      </c>
    </row>
    <row spans="1:2" r="5">
      <c s="4" r="A5" t="s">
        <v>160</v>
      </c>
      <c s="4" r="B5" t="s">
        <v>161</v>
      </c>
    </row>
    <row spans="1:2" r="6">
      <c s="4" r="A6" t="s">
        <v>162</v>
      </c>
      <c s="4" r="B6" t="s">
        <v>163</v>
      </c>
    </row>
    <row spans="1:2" r="7">
      <c s="4" r="A7" t="s">
        <v>164</v>
      </c>
      <c s="4" r="B7"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s="1" r="A1" t="s">
        <v>166</v>
      </c>
      <c s="2" r="B1" t="s">
        <v>1</v>
      </c>
    </row>
    <row spans="1:2" r="2">
      <c s="2" r="B2" t="s">
        <v>2</v>
      </c>
    </row>
    <row spans="1:2" r="3">
      <c s="4" r="A3" t="s">
        <v>167</v>
      </c>
    </row>
    <row spans="1:2" r="4">
      <c s="3" r="A4" t="s">
        <v>168</v>
      </c>
    </row>
    <row spans="1:2" r="5">
      <c s="4" r="A5" t="s">
        <v>169</v>
      </c>
      <c s="4" r="B5" t="s">
        <v>170</v>
      </c>
    </row>
    <row spans="1:2" r="6">
      <c s="4" r="A6" t="s">
        <v>171</v>
      </c>
    </row>
    <row spans="1:2" r="7">
      <c s="3" r="A7" t="s">
        <v>168</v>
      </c>
    </row>
    <row spans="1:2" r="8">
      <c s="4" r="A8" t="s">
        <v>169</v>
      </c>
      <c s="4" r="B8"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173</v>
      </c>
      <c s="2" r="B1" t="s">
        <v>1</v>
      </c>
    </row>
    <row spans="1:3" r="2">
      <c s="2" r="B2" t="s">
        <v>174</v>
      </c>
      <c s="2" r="C2" t="s">
        <v>175</v>
      </c>
    </row>
    <row spans="1:3" r="3">
      <c s="3" r="A3" t="s">
        <v>176</v>
      </c>
    </row>
    <row spans="1:3" r="4">
      <c s="4" r="A4" t="s">
        <v>177</v>
      </c>
      <c s="5" r="B4" t="n">
        <v>1</v>
      </c>
    </row>
    <row spans="1:3" r="5">
      <c s="4" r="A5" t="s">
        <v>178</v>
      </c>
      <c s="7" r="B5" t="n">
        <v>29859</v>
      </c>
      <c s="7" r="C5" t="n">
        <v>41422</v>
      </c>
    </row>
    <row spans="1:3" r="6">
      <c s="4" r="A6" t="s">
        <v>45</v>
      </c>
      <c s="5" r="B6" t="n">
        <v>-100577</v>
      </c>
      <c s="5" r="C6" t="n">
        <v>-89416</v>
      </c>
    </row>
    <row spans="1:3" r="7">
      <c s="4" r="A7" t="s">
        <v>179</v>
      </c>
    </row>
    <row spans="1:3" r="8">
      <c s="3" r="A8" t="s">
        <v>176</v>
      </c>
    </row>
    <row spans="1:3" r="9">
      <c s="4" r="A9" t="s">
        <v>178</v>
      </c>
      <c s="7" r="B9" t="n">
        <v>25321</v>
      </c>
      <c s="7" r="C9" t="n">
        <v>310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14916</v>
      </c>
      <c s="7" r="C3" t="n">
        <v>14906</v>
      </c>
    </row>
    <row spans="1:3" r="4">
      <c s="4" r="A4" t="s">
        <v>28</v>
      </c>
      <c s="5" r="B4" t="n">
        <v>14109</v>
      </c>
      <c s="5" r="C4" t="n">
        <v>24191</v>
      </c>
    </row>
    <row spans="1:3" r="5">
      <c s="4" r="A5" t="s">
        <v>29</v>
      </c>
      <c s="5" r="B5" t="n">
        <v>72</v>
      </c>
      <c s="5" r="C5" t="n">
        <v>65</v>
      </c>
    </row>
    <row spans="1:3" r="6">
      <c s="4" r="A6" t="s">
        <v>30</v>
      </c>
      <c s="5" r="B6" t="n">
        <v>578</v>
      </c>
      <c s="5" r="C6" t="n">
        <v>139</v>
      </c>
    </row>
    <row spans="1:3" r="7">
      <c s="4" r="A7" t="s">
        <v>31</v>
      </c>
      <c s="5" r="B7" t="n">
        <v>87</v>
      </c>
    </row>
    <row spans="1:3" r="8">
      <c s="4" r="A8" t="s">
        <v>32</v>
      </c>
      <c s="5" r="B8" t="n">
        <v>29762</v>
      </c>
      <c s="5" r="C8" t="n">
        <v>39301</v>
      </c>
    </row>
    <row spans="1:3" r="9">
      <c s="4" r="A9" t="s">
        <v>33</v>
      </c>
      <c s="5" r="B9" t="n">
        <v>85</v>
      </c>
      <c s="5" r="C9" t="n">
        <v>105</v>
      </c>
    </row>
    <row spans="1:3" r="10">
      <c s="4" r="A10" t="s">
        <v>34</v>
      </c>
      <c s="5" r="B10" t="n">
        <v>0</v>
      </c>
      <c s="5" r="C10" t="n">
        <v>2003</v>
      </c>
    </row>
    <row spans="1:3" r="11">
      <c s="4" r="A11" t="s">
        <v>35</v>
      </c>
      <c s="5" r="B11" t="n">
        <v>12</v>
      </c>
      <c s="5" r="C11" t="n">
        <v>13</v>
      </c>
    </row>
    <row spans="1:3" r="12">
      <c s="4" r="A12" t="s">
        <v>36</v>
      </c>
      <c s="5" r="B12" t="n">
        <v>29859</v>
      </c>
      <c s="5" r="C12" t="n">
        <v>41422</v>
      </c>
    </row>
    <row spans="1:3" r="13">
      <c s="3" r="A13" t="s">
        <v>37</v>
      </c>
    </row>
    <row spans="1:3" r="14">
      <c s="4" r="A14" t="s">
        <v>38</v>
      </c>
      <c s="5" r="B14" t="n">
        <v>3983</v>
      </c>
      <c s="5" r="C14" t="n">
        <v>5203</v>
      </c>
    </row>
    <row spans="1:3" r="15">
      <c s="4" r="A15" t="s">
        <v>39</v>
      </c>
      <c s="5" r="B15" t="n">
        <v>3983</v>
      </c>
      <c s="5" r="C15" t="n">
        <v>5203</v>
      </c>
    </row>
    <row spans="1:3" r="16">
      <c s="4" r="A16" t="s">
        <v>40</v>
      </c>
      <c s="5" r="B16" t="n">
        <v>66</v>
      </c>
      <c s="5" r="C16" t="n">
        <v>72</v>
      </c>
    </row>
    <row spans="1:3" r="17">
      <c s="4" r="A17" t="s">
        <v>41</v>
      </c>
      <c s="5" r="B17" t="n">
        <v>4049</v>
      </c>
      <c s="5" r="C17" t="n">
        <v>5275</v>
      </c>
    </row>
    <row spans="1:3" r="18">
      <c s="3" r="A18" t="s">
        <v>42</v>
      </c>
    </row>
    <row spans="1:3" r="19">
      <c s="4" r="A19" t="s">
        <v>43</v>
      </c>
      <c s="5" r="B19" t="n">
        <v>0</v>
      </c>
      <c s="5" r="C19" t="n">
        <v>0</v>
      </c>
    </row>
    <row spans="1:3" r="20">
      <c s="4" r="A20" t="s">
        <v>44</v>
      </c>
      <c s="5" r="B20" t="n">
        <v>126383</v>
      </c>
      <c s="5" r="C20" t="n">
        <v>125567</v>
      </c>
    </row>
    <row spans="1:3" r="21">
      <c s="4" r="A21" t="s">
        <v>45</v>
      </c>
      <c s="5" r="B21" t="n">
        <v>-100577</v>
      </c>
      <c s="5" r="C21" t="n">
        <v>-89416</v>
      </c>
    </row>
    <row spans="1:3" r="22">
      <c s="4" r="A22" t="s">
        <v>46</v>
      </c>
      <c s="5" r="B22" t="n">
        <v>4</v>
      </c>
      <c s="5" r="C22" t="n">
        <v>-4</v>
      </c>
    </row>
    <row spans="1:3" r="23">
      <c s="4" r="A23" t="s">
        <v>47</v>
      </c>
      <c s="5" r="B23" t="n">
        <v>25810</v>
      </c>
      <c s="5" r="C23" t="n">
        <v>36147</v>
      </c>
    </row>
    <row spans="1:3" r="24">
      <c s="4" r="A24" t="s">
        <v>48</v>
      </c>
      <c s="7" r="B24" t="n">
        <v>29859</v>
      </c>
      <c s="7" r="C24" t="n">
        <v>41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80</v>
      </c>
      <c s="2" r="B1" t="s">
        <v>2</v>
      </c>
      <c s="2" r="C1" t="s">
        <v>25</v>
      </c>
      <c s="2" r="D1" t="s">
        <v>57</v>
      </c>
      <c s="2" r="E1" t="s">
        <v>181</v>
      </c>
    </row>
    <row spans="1:5" r="2">
      <c s="3" r="A2" t="s">
        <v>112</v>
      </c>
    </row>
    <row spans="1:5" r="3">
      <c s="4" r="A3" t="s">
        <v>182</v>
      </c>
      <c s="7" r="B3" t="n">
        <v>3633</v>
      </c>
      <c s="7" r="C3" t="n">
        <v>8351</v>
      </c>
    </row>
    <row spans="1:5" r="4">
      <c s="4" r="A4" t="s">
        <v>183</v>
      </c>
      <c s="5" r="B4" t="n">
        <v>11283</v>
      </c>
      <c s="5" r="C4" t="n">
        <v>6555</v>
      </c>
    </row>
    <row spans="1:5" r="5">
      <c s="4" r="A5" t="s">
        <v>111</v>
      </c>
      <c s="7" r="B5" t="n">
        <v>14916</v>
      </c>
      <c s="7" r="C5" t="n">
        <v>14906</v>
      </c>
      <c s="7" r="D5" t="n">
        <v>17896</v>
      </c>
      <c s="7" r="E5" t="n">
        <v>110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84</v>
      </c>
      <c s="2" r="B1" t="s">
        <v>185</v>
      </c>
      <c s="2" r="C1" t="s">
        <v>186</v>
      </c>
      <c s="2" r="D1" t="s">
        <v>2</v>
      </c>
      <c s="2" r="E1" t="s">
        <v>187</v>
      </c>
    </row>
    <row spans="1:5" r="2">
      <c s="3" r="A2" t="s">
        <v>188</v>
      </c>
    </row>
    <row spans="1:5" r="3">
      <c s="4" r="A3" t="s">
        <v>189</v>
      </c>
      <c s="7" r="E3" t="n">
        <v>4000000</v>
      </c>
    </row>
    <row spans="1:5" r="4">
      <c s="4" r="A4" t="s">
        <v>190</v>
      </c>
      <c s="7" r="C4" t="n">
        <v>2500000</v>
      </c>
    </row>
    <row spans="1:5" r="5">
      <c s="4" r="A5" t="s">
        <v>191</v>
      </c>
      <c s="5" r="D5" t="n">
        <v>2023</v>
      </c>
    </row>
    <row spans="1:5" r="6">
      <c s="4" r="A6" t="s">
        <v>192</v>
      </c>
      <c s="7" r="B6" t="n">
        <v>2610000</v>
      </c>
    </row>
    <row spans="1:5" r="7">
      <c s="4" r="A7" t="s">
        <v>193</v>
      </c>
      <c s="7" r="B7" t="n">
        <v>214000</v>
      </c>
    </row>
    <row spans="1:5" r="8">
      <c s="4" r="A8" t="s">
        <v>194</v>
      </c>
    </row>
    <row spans="1:5" r="9">
      <c s="3" r="A9" t="s">
        <v>188</v>
      </c>
    </row>
    <row spans="1:5" r="10">
      <c s="4" r="A10" t="s">
        <v>195</v>
      </c>
      <c s="9" r="E10" t="n">
        <v>10.56</v>
      </c>
    </row>
    <row spans="1:5" r="11">
      <c s="4" r="A11" t="s">
        <v>196</v>
      </c>
      <c s="5" r="E11" t="n">
        <v>11363</v>
      </c>
    </row>
    <row spans="1:5" r="12">
      <c s="4" r="A12" t="s">
        <v>197</v>
      </c>
    </row>
    <row spans="1:5" r="13">
      <c s="3" r="A13" t="s">
        <v>188</v>
      </c>
    </row>
    <row spans="1:5" r="14">
      <c s="4" r="A14" t="s">
        <v>198</v>
      </c>
      <c s="5" r="D14" t="n">
        <v>113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24"/>
    <col customWidth="1" max="7" min="7" width="14"/>
  </cols>
  <sheetData>
    <row spans="1:7" r="1">
      <c s="1" r="A1" t="s">
        <v>199</v>
      </c>
      <c s="2" r="B1" t="s">
        <v>200</v>
      </c>
      <c s="2" r="C1" t="s">
        <v>2</v>
      </c>
      <c s="2" r="D1" t="s">
        <v>57</v>
      </c>
      <c s="2" r="E1" t="s">
        <v>2</v>
      </c>
      <c s="2" r="F1" t="s">
        <v>57</v>
      </c>
      <c s="2" r="G1" t="s">
        <v>25</v>
      </c>
    </row>
    <row spans="1:7" r="2">
      <c s="3" r="A2" t="s">
        <v>201</v>
      </c>
    </row>
    <row spans="1:7" r="3">
      <c s="4" r="A3" t="s">
        <v>202</v>
      </c>
      <c s="5" r="C3" t="n">
        <v>55000000</v>
      </c>
      <c s="5" r="E3" t="n">
        <v>55000000</v>
      </c>
    </row>
    <row spans="1:7" r="4">
      <c s="4" r="A4" t="s">
        <v>52</v>
      </c>
      <c s="5" r="C4" t="n">
        <v>50000000</v>
      </c>
      <c s="5" r="E4" t="n">
        <v>50000000</v>
      </c>
      <c s="5" r="G4" t="n">
        <v>50000000</v>
      </c>
    </row>
    <row spans="1:7" r="5">
      <c s="4" r="A5" t="s">
        <v>51</v>
      </c>
      <c s="8" r="C5" t="n">
        <v>1e-06</v>
      </c>
      <c s="8" r="E5" t="n">
        <v>1e-06</v>
      </c>
      <c s="8" r="G5" t="n">
        <v>1e-06</v>
      </c>
    </row>
    <row spans="1:7" r="6">
      <c s="4" r="A6" t="s">
        <v>203</v>
      </c>
      <c s="5" r="C6" t="n">
        <v>5000000</v>
      </c>
      <c s="5" r="E6" t="n">
        <v>5000000</v>
      </c>
    </row>
    <row spans="1:7" r="7">
      <c s="4" r="A7" t="s">
        <v>204</v>
      </c>
      <c s="8" r="C7" t="n">
        <v>1e-06</v>
      </c>
      <c s="8" r="E7" t="n">
        <v>1e-06</v>
      </c>
    </row>
    <row spans="1:7" r="8">
      <c s="4" r="A8" t="s">
        <v>53</v>
      </c>
      <c s="5" r="C8" t="n">
        <v>10727221</v>
      </c>
      <c s="5" r="E8" t="n">
        <v>10727221</v>
      </c>
      <c s="5" r="G8" t="n">
        <v>10695108</v>
      </c>
    </row>
    <row spans="1:7" r="9">
      <c s="4" r="A9" t="s">
        <v>54</v>
      </c>
      <c s="5" r="C9" t="n">
        <v>10727221</v>
      </c>
      <c s="5" r="E9" t="n">
        <v>10727221</v>
      </c>
      <c s="5" r="G9" t="n">
        <v>10695108</v>
      </c>
    </row>
    <row spans="1:7" r="10">
      <c s="4" r="A10" t="s">
        <v>205</v>
      </c>
      <c s="5" r="C10" t="n">
        <v>0</v>
      </c>
      <c s="5" r="E10" t="n">
        <v>0</v>
      </c>
      <c s="5" r="G10" t="n">
        <v>0</v>
      </c>
    </row>
    <row spans="1:7" r="11">
      <c s="4" r="A11" t="s">
        <v>206</v>
      </c>
      <c s="5" r="C11" t="n">
        <v>0</v>
      </c>
      <c s="5" r="D11" t="n">
        <v>0</v>
      </c>
      <c s="5" r="E11" t="n">
        <v>0</v>
      </c>
      <c s="5" r="F11" t="n">
        <v>0</v>
      </c>
      <c s="5" r="G11" t="n">
        <v>0</v>
      </c>
    </row>
    <row spans="1:7" r="12">
      <c s="4" r="A12" t="s">
        <v>207</v>
      </c>
      <c s="4" r="E12" t="s">
        <v>208</v>
      </c>
    </row>
    <row spans="1:7" r="13">
      <c s="4" r="A13" t="s">
        <v>209</v>
      </c>
      <c s="4" r="E13" t="s">
        <v>210</v>
      </c>
    </row>
    <row spans="1:7" r="14">
      <c s="4" r="A14" t="s">
        <v>211</v>
      </c>
      <c s="4" r="E14" t="s">
        <v>212</v>
      </c>
    </row>
    <row spans="1:7" r="15">
      <c s="4" r="A15" t="s">
        <v>213</v>
      </c>
      <c s="5" r="E15" t="n">
        <v>287750</v>
      </c>
    </row>
    <row spans="1:7" r="16">
      <c s="4" r="A16" t="s">
        <v>214</v>
      </c>
      <c s="9" r="E16" t="n">
        <v>11.42</v>
      </c>
    </row>
    <row spans="1:7" r="17">
      <c s="4" r="A17" t="s">
        <v>215</v>
      </c>
      <c s="4" r="E17" t="s">
        <v>216</v>
      </c>
    </row>
    <row spans="1:7" r="18">
      <c s="4" r="A18" t="s">
        <v>217</v>
      </c>
      <c s="5" r="E18" t="n">
        <v>32113</v>
      </c>
    </row>
    <row spans="1:7" r="19">
      <c s="4" r="A19" t="s">
        <v>218</v>
      </c>
      <c s="7" r="C19" t="n">
        <v>455</v>
      </c>
      <c s="7" r="D19" t="n">
        <v>215</v>
      </c>
      <c s="7" r="E19" t="n">
        <v>721</v>
      </c>
      <c s="7" r="F19" t="n">
        <v>352</v>
      </c>
    </row>
    <row spans="1:7" r="20">
      <c s="4" r="A20" t="s">
        <v>219</v>
      </c>
      <c s="7" r="C20" t="n">
        <v>4166</v>
      </c>
      <c s="7" r="D20" t="n">
        <v>3044</v>
      </c>
      <c s="7" r="E20" t="n">
        <v>4166</v>
      </c>
      <c s="7" r="F20" t="n">
        <v>3044</v>
      </c>
    </row>
    <row spans="1:7" r="21">
      <c s="4" r="A21" t="s">
        <v>220</v>
      </c>
      <c s="4" r="E21" t="s">
        <v>221</v>
      </c>
      <c s="4" r="F21" t="s">
        <v>222</v>
      </c>
    </row>
    <row spans="1:7" r="22">
      <c s="4" r="A22" t="s">
        <v>223</v>
      </c>
    </row>
    <row spans="1:7" r="23">
      <c s="3" r="A23" t="s">
        <v>201</v>
      </c>
    </row>
    <row spans="1:7" r="24">
      <c s="4" r="A24" t="s">
        <v>213</v>
      </c>
      <c s="5" r="E24" t="n">
        <v>257750</v>
      </c>
    </row>
    <row spans="1:7" r="25">
      <c s="4" r="A25" t="s">
        <v>224</v>
      </c>
    </row>
    <row spans="1:7" r="26">
      <c s="3" r="A26" t="s">
        <v>201</v>
      </c>
    </row>
    <row spans="1:7" r="27">
      <c s="4" r="A27" t="s">
        <v>225</v>
      </c>
      <c s="4" r="E27" t="s">
        <v>226</v>
      </c>
    </row>
    <row spans="1:7" r="28">
      <c s="4" r="A28" t="s">
        <v>227</v>
      </c>
    </row>
    <row spans="1:7" r="29">
      <c s="3" r="A29" t="s">
        <v>201</v>
      </c>
    </row>
    <row spans="1:7" r="30">
      <c s="4" r="A30" t="s">
        <v>214</v>
      </c>
      <c s="9" r="E30" t="n">
        <v>7.45</v>
      </c>
    </row>
    <row spans="1:7" r="31">
      <c s="4" r="A31" t="s">
        <v>228</v>
      </c>
    </row>
    <row spans="1:7" r="32">
      <c s="3" r="A32" t="s">
        <v>201</v>
      </c>
    </row>
    <row spans="1:7" r="33">
      <c s="4" r="A33" t="s">
        <v>214</v>
      </c>
      <c s="9" r="E33" t="n">
        <v>12.03</v>
      </c>
    </row>
    <row spans="1:7" r="34">
      <c s="4" r="A34" t="s">
        <v>229</v>
      </c>
    </row>
    <row spans="1:7" r="35">
      <c s="3" r="A35" t="s">
        <v>201</v>
      </c>
    </row>
    <row spans="1:7" r="36">
      <c s="4" r="A36" t="s">
        <v>213</v>
      </c>
      <c s="5" r="E36" t="n">
        <v>30000</v>
      </c>
    </row>
    <row spans="1:7" r="37">
      <c s="4" r="A37" t="s">
        <v>230</v>
      </c>
    </row>
    <row spans="1:7" r="38">
      <c s="3" r="A38" t="s">
        <v>201</v>
      </c>
    </row>
    <row spans="1:7" r="39">
      <c s="4" r="A39" t="s">
        <v>214</v>
      </c>
      <c s="9" r="E39" t="n">
        <v>12.03</v>
      </c>
    </row>
    <row spans="1:7" r="40">
      <c s="4" r="A40" t="s">
        <v>231</v>
      </c>
    </row>
    <row spans="1:7" r="41">
      <c s="3" r="A41" t="s">
        <v>201</v>
      </c>
    </row>
    <row spans="1:7" r="42">
      <c s="4" r="A42" t="s">
        <v>215</v>
      </c>
      <c s="4" r="E42" t="s">
        <v>232</v>
      </c>
    </row>
    <row spans="1:7" r="43">
      <c s="4" r="A43" t="s">
        <v>233</v>
      </c>
    </row>
    <row spans="1:7" r="44">
      <c s="3" r="A44" t="s">
        <v>201</v>
      </c>
    </row>
    <row spans="1:7" r="45">
      <c s="4" r="A45" t="s">
        <v>215</v>
      </c>
      <c s="4" r="E45" t="s">
        <v>234</v>
      </c>
    </row>
    <row spans="1:7" r="46">
      <c s="4" r="A46" t="s">
        <v>235</v>
      </c>
    </row>
    <row spans="1:7" r="47">
      <c s="3" r="A47" t="s">
        <v>201</v>
      </c>
    </row>
    <row spans="1:7" r="48">
      <c s="4" r="A48" t="s">
        <v>213</v>
      </c>
      <c s="5" r="B48" t="n">
        <v>0</v>
      </c>
    </row>
    <row spans="1:7" r="49">
      <c s="4" r="A49" t="s">
        <v>236</v>
      </c>
    </row>
    <row spans="1:7" r="50">
      <c s="3" r="A50" t="s">
        <v>201</v>
      </c>
    </row>
    <row spans="1:7" r="51">
      <c s="4" r="A51" t="s">
        <v>237</v>
      </c>
      <c s="5" r="C51" t="n">
        <v>1851220</v>
      </c>
      <c s="5" r="E51" t="n">
        <v>1851220</v>
      </c>
    </row>
    <row spans="1:7" r="52">
      <c s="4" r="A52" t="s">
        <v>238</v>
      </c>
      <c s="4" r="E52" t="s">
        <v>2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239</v>
      </c>
      <c s="2" r="B1" t="s">
        <v>1</v>
      </c>
      <c s="2" r="C1" t="s">
        <v>240</v>
      </c>
    </row>
    <row spans="1:3" r="2">
      <c s="2" r="B2" t="s">
        <v>2</v>
      </c>
      <c s="2" r="C2" t="s">
        <v>25</v>
      </c>
    </row>
    <row spans="1:3" r="3">
      <c s="3" r="A3" t="s">
        <v>118</v>
      </c>
    </row>
    <row spans="1:3" r="4">
      <c s="4" r="A4" t="s">
        <v>241</v>
      </c>
      <c s="5" r="B4" t="n">
        <v>824604</v>
      </c>
    </row>
    <row spans="1:3" r="5">
      <c s="4" r="A5" t="s">
        <v>242</v>
      </c>
      <c s="5" r="B5" t="n">
        <v>287750</v>
      </c>
    </row>
    <row spans="1:3" r="6">
      <c s="4" r="A6" t="s">
        <v>243</v>
      </c>
      <c s="5" r="B6" t="n">
        <v>-32113</v>
      </c>
    </row>
    <row spans="1:3" r="7">
      <c s="4" r="A7" t="s">
        <v>244</v>
      </c>
      <c s="5" r="B7" t="n">
        <v>0</v>
      </c>
    </row>
    <row spans="1:3" r="8">
      <c s="4" r="A8" t="s">
        <v>245</v>
      </c>
      <c s="5" r="B8" t="n">
        <v>-12442</v>
      </c>
    </row>
    <row spans="1:3" r="9">
      <c s="4" r="A9" t="s">
        <v>246</v>
      </c>
      <c s="5" r="B9" t="n">
        <v>1067799</v>
      </c>
      <c s="5" r="C9" t="n">
        <v>824604</v>
      </c>
    </row>
    <row spans="1:3" r="10">
      <c s="4" r="A10" t="s">
        <v>247</v>
      </c>
      <c s="5" r="B10" t="n">
        <v>509192</v>
      </c>
    </row>
    <row spans="1:3" r="11">
      <c s="4" r="A11" t="s">
        <v>248</v>
      </c>
      <c s="9" r="B11" t="n">
        <v>6.79</v>
      </c>
    </row>
    <row spans="1:3" r="12">
      <c s="4" r="A12" t="s">
        <v>249</v>
      </c>
      <c s="10" r="B12" t="n">
        <v>11.42</v>
      </c>
    </row>
    <row spans="1:3" r="13">
      <c s="4" r="A13" t="s">
        <v>250</v>
      </c>
      <c s="10" r="B13" t="n">
        <v>2.98</v>
      </c>
    </row>
    <row spans="1:3" r="14">
      <c s="4" r="A14" t="s">
        <v>251</v>
      </c>
      <c s="5" r="B14" t="n">
        <v>0</v>
      </c>
    </row>
    <row spans="1:3" r="15">
      <c s="4" r="A15" t="s">
        <v>252</v>
      </c>
      <c s="10" r="B15" t="n">
        <v>8.34</v>
      </c>
    </row>
    <row spans="1:3" r="16">
      <c s="4" r="A16" t="s">
        <v>253</v>
      </c>
      <c s="10" r="B16" t="n">
        <v>9.24</v>
      </c>
      <c s="9" r="C16" t="n">
        <v>6.79</v>
      </c>
    </row>
    <row spans="1:3" r="17">
      <c s="4" r="A17" t="s">
        <v>254</v>
      </c>
      <c s="9" r="B17" t="n">
        <v>7.6</v>
      </c>
    </row>
    <row spans="1:3" r="18">
      <c s="4" r="A18" t="s">
        <v>255</v>
      </c>
      <c s="4" r="B18" t="s">
        <v>256</v>
      </c>
      <c s="4" r="C18" t="s">
        <v>257</v>
      </c>
    </row>
    <row spans="1:3" r="19">
      <c s="4" r="A19" t="s">
        <v>258</v>
      </c>
      <c s="4" r="B19" t="s">
        <v>216</v>
      </c>
    </row>
    <row spans="1:3" r="20">
      <c s="4" r="A20" t="s">
        <v>259</v>
      </c>
      <c s="7" r="B20" t="n">
        <v>789</v>
      </c>
    </row>
    <row spans="1:3" r="21">
      <c s="4" r="A21" t="s">
        <v>260</v>
      </c>
      <c s="5" r="B21" t="n">
        <v>0</v>
      </c>
    </row>
    <row spans="1:3" r="22">
      <c s="4" r="A22" t="s">
        <v>261</v>
      </c>
      <c s="5" r="B22" t="n">
        <v>0</v>
      </c>
    </row>
    <row spans="1:3" r="23">
      <c s="4" r="A23" t="s">
        <v>262</v>
      </c>
      <c s="5" r="B23" t="n">
        <v>0</v>
      </c>
    </row>
    <row spans="1:3" r="24">
      <c s="4" r="A24" t="s">
        <v>263</v>
      </c>
      <c s="5" r="B24" t="n">
        <v>0</v>
      </c>
    </row>
    <row spans="1:3" r="25">
      <c s="4" r="A25" t="s">
        <v>264</v>
      </c>
      <c s="5" r="B25" t="n">
        <v>425</v>
      </c>
      <c s="7" r="C25" t="n">
        <v>789</v>
      </c>
    </row>
    <row spans="1:3" r="26">
      <c s="4" r="A26" t="s">
        <v>265</v>
      </c>
      <c s="7" r="B26" t="n">
        <v>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266</v>
      </c>
      <c s="2" r="B1" t="s">
        <v>56</v>
      </c>
      <c s="2" r="D1" t="s">
        <v>1</v>
      </c>
    </row>
    <row spans="1:5" r="2">
      <c s="2" r="B2" t="s">
        <v>2</v>
      </c>
      <c s="2" r="C2" t="s">
        <v>57</v>
      </c>
      <c s="2" r="D2" t="s">
        <v>2</v>
      </c>
      <c s="2" r="E2" t="s">
        <v>57</v>
      </c>
    </row>
    <row spans="1:5" r="3">
      <c s="3" r="A3" t="s">
        <v>118</v>
      </c>
    </row>
    <row spans="1:5" r="4">
      <c s="4" r="A4" t="s">
        <v>267</v>
      </c>
      <c s="4" r="B4" t="s">
        <v>268</v>
      </c>
      <c s="4" r="C4" t="s">
        <v>269</v>
      </c>
      <c s="4" r="D4" t="s">
        <v>270</v>
      </c>
      <c s="4" r="E4" t="s">
        <v>269</v>
      </c>
    </row>
    <row spans="1:5" r="5">
      <c s="4" r="A5" t="s">
        <v>271</v>
      </c>
      <c s="4" r="B5" t="s">
        <v>272</v>
      </c>
      <c s="4" r="C5" t="s">
        <v>272</v>
      </c>
      <c s="4" r="D5" t="s">
        <v>272</v>
      </c>
      <c s="4" r="E5" t="s">
        <v>272</v>
      </c>
    </row>
    <row spans="1:5" r="6">
      <c s="4" r="A6" t="s">
        <v>273</v>
      </c>
      <c s="4" r="B6" t="s">
        <v>274</v>
      </c>
      <c s="4" r="C6" t="s">
        <v>274</v>
      </c>
      <c s="4" r="D6" t="s">
        <v>275</v>
      </c>
      <c s="4" r="E6" t="s">
        <v>274</v>
      </c>
    </row>
    <row spans="1:5" r="7">
      <c s="4" r="A7" t="s">
        <v>276</v>
      </c>
      <c s="4" r="B7" t="s">
        <v>277</v>
      </c>
      <c s="4" r="C7" t="s">
        <v>278</v>
      </c>
      <c s="4" r="D7" t="s">
        <v>279</v>
      </c>
      <c s="4" r="E7" t="s">
        <v>280</v>
      </c>
    </row>
    <row spans="1:5" r="8">
      <c s="4" r="A8" t="s">
        <v>281</v>
      </c>
      <c s="9" r="B8" t="n">
        <v>5.69</v>
      </c>
      <c s="9" r="C8" t="n">
        <v>8.300000000000001</v>
      </c>
      <c s="9" r="D8" t="n">
        <v>9.02</v>
      </c>
      <c s="9" r="E8" t="n">
        <v>8.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282</v>
      </c>
      <c s="2" r="B1" t="s">
        <v>2</v>
      </c>
      <c s="2" r="C1" t="s">
        <v>25</v>
      </c>
      <c s="2" r="D1" t="s">
        <v>57</v>
      </c>
    </row>
    <row spans="1:4" r="2">
      <c s="3" r="A2" t="s">
        <v>121</v>
      </c>
    </row>
    <row spans="1:4" r="3">
      <c s="4" r="A3" t="s">
        <v>206</v>
      </c>
      <c s="5" r="B3" t="n">
        <v>0</v>
      </c>
      <c s="5" r="C3" t="n">
        <v>0</v>
      </c>
      <c s="5" r="D3"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56</v>
      </c>
      <c s="2" r="D1" t="s">
        <v>1</v>
      </c>
    </row>
    <row spans="1:5" r="2">
      <c s="2" r="B2" t="s">
        <v>2</v>
      </c>
      <c s="2" r="C2" t="s">
        <v>57</v>
      </c>
      <c s="2" r="D2" t="s">
        <v>2</v>
      </c>
      <c s="2" r="E2" t="s">
        <v>57</v>
      </c>
    </row>
    <row spans="1:5" r="3">
      <c s="3" r="A3" t="s">
        <v>284</v>
      </c>
    </row>
    <row spans="1:5" r="4">
      <c s="4" r="A4" t="s">
        <v>68</v>
      </c>
      <c s="7" r="B4" t="n">
        <v>-4750</v>
      </c>
      <c s="7" r="C4" t="n">
        <v>-5424</v>
      </c>
      <c s="7" r="D4" t="n">
        <v>-11162</v>
      </c>
      <c s="7" r="E4" t="n">
        <v>-9653</v>
      </c>
    </row>
    <row spans="1:5" r="5">
      <c s="4" r="A5" t="s">
        <v>285</v>
      </c>
      <c s="5" r="E5" t="n">
        <v>-1133</v>
      </c>
    </row>
    <row spans="1:5" r="6">
      <c s="4" r="A6" t="s">
        <v>286</v>
      </c>
      <c s="5" r="E6" t="n">
        <v>-20</v>
      </c>
    </row>
    <row spans="1:5" r="7">
      <c s="4" r="A7" t="s">
        <v>287</v>
      </c>
      <c s="5" r="E7" t="n">
        <v>-100</v>
      </c>
    </row>
    <row spans="1:5" r="8">
      <c s="4" r="A8" t="s">
        <v>288</v>
      </c>
      <c s="5" r="E8" t="n">
        <v>1898</v>
      </c>
    </row>
    <row spans="1:5" r="9">
      <c s="4" r="A9" t="s">
        <v>289</v>
      </c>
      <c s="5" r="E9" t="n">
        <v>-439</v>
      </c>
    </row>
    <row spans="1:5" r="10">
      <c s="4" r="A10" t="s">
        <v>290</v>
      </c>
      <c s="7" r="B10" t="n">
        <v>-4750</v>
      </c>
      <c s="7" r="C10" t="n">
        <v>-5424</v>
      </c>
      <c s="7" r="D10" t="n">
        <v>-11162</v>
      </c>
      <c s="7" r="E10" t="n">
        <v>-9447</v>
      </c>
    </row>
    <row spans="1:5" r="11">
      <c s="3" r="A11" t="s">
        <v>291</v>
      </c>
    </row>
    <row spans="1:5" r="12">
      <c s="4" r="A12" t="s">
        <v>292</v>
      </c>
      <c s="5" r="B12" t="n">
        <v>10723584</v>
      </c>
      <c s="5" r="C12" t="n">
        <v>10675260</v>
      </c>
      <c s="5" r="D12" t="n">
        <v>10717808</v>
      </c>
      <c s="5" r="E12" t="n">
        <v>6606091</v>
      </c>
    </row>
    <row spans="1:5" r="13">
      <c s="4" r="A13" t="s">
        <v>293</v>
      </c>
      <c s="9" r="B13" t="n">
        <v>-0.44</v>
      </c>
      <c s="9" r="C13" t="n">
        <v>-0.51</v>
      </c>
      <c s="9" r="D13" t="n">
        <v>-1.04</v>
      </c>
      <c s="9" r="E13" t="n">
        <v>-1.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56</v>
      </c>
      <c s="2" r="D1" t="s">
        <v>1</v>
      </c>
    </row>
    <row spans="1:5" r="2">
      <c s="2" r="B2" t="s">
        <v>2</v>
      </c>
      <c s="2" r="C2" t="s">
        <v>57</v>
      </c>
      <c s="2" r="D2" t="s">
        <v>2</v>
      </c>
      <c s="2" r="E2" t="s">
        <v>57</v>
      </c>
    </row>
    <row spans="1:5" r="3">
      <c s="3" r="A3" t="s">
        <v>295</v>
      </c>
    </row>
    <row spans="1:5" r="4">
      <c s="4" r="A4" t="s">
        <v>296</v>
      </c>
      <c s="5" r="B4" t="n">
        <v>1068255</v>
      </c>
      <c s="5" r="C4" t="n">
        <v>641522</v>
      </c>
      <c s="5" r="D4" t="n">
        <v>1079162</v>
      </c>
      <c s="5" r="E4" t="n">
        <v>817022</v>
      </c>
    </row>
    <row spans="1:5" r="5">
      <c s="4" r="A5" t="s">
        <v>297</v>
      </c>
    </row>
    <row spans="1:5" r="6">
      <c s="3" r="A6" t="s">
        <v>295</v>
      </c>
    </row>
    <row spans="1:5" r="7">
      <c s="4" r="A7" t="s">
        <v>296</v>
      </c>
      <c s="5" r="B7" t="n">
        <v>1056892</v>
      </c>
      <c s="5" r="C7" t="n">
        <v>630159</v>
      </c>
      <c s="5" r="D7" t="n">
        <v>1067799</v>
      </c>
      <c s="5" r="E7" t="n">
        <v>805659</v>
      </c>
    </row>
    <row spans="1:5" r="8">
      <c s="4" r="A8" t="s">
        <v>298</v>
      </c>
    </row>
    <row spans="1:5" r="9">
      <c s="3" r="A9" t="s">
        <v>295</v>
      </c>
    </row>
    <row spans="1:5" r="10">
      <c s="4" r="A10" t="s">
        <v>296</v>
      </c>
      <c s="5" r="B10" t="n">
        <v>11363</v>
      </c>
      <c s="5" r="C10" t="n">
        <v>11363</v>
      </c>
      <c s="5" r="D10" t="n">
        <v>11363</v>
      </c>
      <c s="5" r="E10" t="n">
        <v>113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5</v>
      </c>
    </row>
    <row spans="1:3" r="2">
      <c s="3" r="A2" t="s">
        <v>300</v>
      </c>
    </row>
    <row spans="1:3" r="3">
      <c s="4" r="A3" t="s">
        <v>301</v>
      </c>
      <c s="7" r="B3" t="n">
        <v>14105</v>
      </c>
      <c s="7" r="C3" t="n">
        <v>24195</v>
      </c>
    </row>
    <row spans="1:3" r="4">
      <c s="4" r="A4" t="s">
        <v>302</v>
      </c>
      <c s="5" r="B4" t="n">
        <v>14109</v>
      </c>
      <c s="5" r="C4" t="n">
        <v>24191</v>
      </c>
    </row>
    <row spans="1:3" r="5">
      <c s="4" r="A5" t="s">
        <v>303</v>
      </c>
      <c s="5" r="C5" t="n">
        <v>2003</v>
      </c>
    </row>
    <row spans="1:3" r="6">
      <c s="4" r="A6" t="s">
        <v>304</v>
      </c>
      <c s="5" r="C6" t="n">
        <v>2003</v>
      </c>
    </row>
    <row spans="1:3" r="7">
      <c s="4" r="A7" t="s">
        <v>305</v>
      </c>
    </row>
    <row spans="1:3" r="8">
      <c s="3" r="A8" t="s">
        <v>300</v>
      </c>
    </row>
    <row spans="1:3" r="9">
      <c s="4" r="A9" t="s">
        <v>306</v>
      </c>
      <c s="5" r="B9" t="n">
        <v>14105</v>
      </c>
      <c s="5" r="C9" t="n">
        <v>24195</v>
      </c>
    </row>
    <row spans="1:3" r="10">
      <c s="4" r="A10" t="s">
        <v>307</v>
      </c>
      <c s="5" r="B10" t="n">
        <v>4</v>
      </c>
      <c s="5" r="C10" t="n">
        <v>1</v>
      </c>
    </row>
    <row spans="1:3" r="11">
      <c s="4" r="A11" t="s">
        <v>308</v>
      </c>
      <c s="5" r="C11" t="n">
        <v>-5</v>
      </c>
    </row>
    <row spans="1:3" r="12">
      <c s="4" r="A12" t="s">
        <v>309</v>
      </c>
      <c s="5" r="B12" t="n">
        <v>14109</v>
      </c>
      <c s="5" r="C12" t="n">
        <v>24191</v>
      </c>
    </row>
    <row spans="1:3" r="13">
      <c s="4" r="A13" t="s">
        <v>310</v>
      </c>
    </row>
    <row spans="1:3" r="14">
      <c s="3" r="A14" t="s">
        <v>300</v>
      </c>
    </row>
    <row spans="1:3" r="15">
      <c s="4" r="A15" t="s">
        <v>306</v>
      </c>
      <c s="5" r="B15" t="n">
        <v>12102</v>
      </c>
      <c s="5" r="C15" t="n">
        <v>12199</v>
      </c>
    </row>
    <row spans="1:3" r="16">
      <c s="4" r="A16" t="s">
        <v>307</v>
      </c>
      <c s="5" r="B16" t="n">
        <v>3</v>
      </c>
    </row>
    <row spans="1:3" r="17">
      <c s="4" r="A17" t="s">
        <v>308</v>
      </c>
      <c s="5" r="C17" t="n">
        <v>-5</v>
      </c>
    </row>
    <row spans="1:3" r="18">
      <c s="4" r="A18" t="s">
        <v>309</v>
      </c>
      <c s="5" r="B18" t="n">
        <v>12105</v>
      </c>
      <c s="5" r="C18" t="n">
        <v>12194</v>
      </c>
    </row>
    <row spans="1:3" r="19">
      <c s="4" r="A19" t="s">
        <v>311</v>
      </c>
    </row>
    <row spans="1:3" r="20">
      <c s="3" r="A20" t="s">
        <v>300</v>
      </c>
    </row>
    <row spans="1:3" r="21">
      <c s="4" r="A21" t="s">
        <v>306</v>
      </c>
      <c s="5" r="B21" t="n">
        <v>2003</v>
      </c>
      <c s="5" r="C21" t="n">
        <v>11996</v>
      </c>
    </row>
    <row spans="1:3" r="22">
      <c s="4" r="A22" t="s">
        <v>307</v>
      </c>
      <c s="5" r="B22" t="n">
        <v>1</v>
      </c>
      <c s="5" r="C22" t="n">
        <v>1</v>
      </c>
    </row>
    <row spans="1:3" r="23">
      <c s="4" r="A23" t="s">
        <v>309</v>
      </c>
      <c s="7" r="B23" t="n">
        <v>2004</v>
      </c>
      <c s="5" r="C23" t="n">
        <v>11997</v>
      </c>
    </row>
    <row spans="1:3" r="24">
      <c s="4" r="A24" t="s">
        <v>312</v>
      </c>
    </row>
    <row spans="1:3" r="25">
      <c s="3" r="A25" t="s">
        <v>300</v>
      </c>
    </row>
    <row spans="1:3" r="26">
      <c s="4" r="A26" t="s">
        <v>306</v>
      </c>
      <c s="5" r="C26" t="n">
        <v>2003</v>
      </c>
    </row>
    <row spans="1:3" r="27">
      <c s="4" r="A27" t="s">
        <v>307</v>
      </c>
      <c s="5" r="C27" t="n">
        <v>0</v>
      </c>
    </row>
    <row spans="1:3" r="28">
      <c s="4" r="A28" t="s">
        <v>309</v>
      </c>
      <c s="7" r="C28" t="n">
        <v>20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13</v>
      </c>
      <c s="2" r="B1" t="s">
        <v>314</v>
      </c>
    </row>
    <row spans="1:2" r="2">
      <c s="3" r="A2" t="s">
        <v>300</v>
      </c>
    </row>
    <row spans="1:2" r="3">
      <c s="4" r="A3" t="s">
        <v>315</v>
      </c>
      <c s="7" r="B3" t="n">
        <v>0</v>
      </c>
    </row>
    <row spans="1:2" r="4">
      <c s="4" r="A4" t="s">
        <v>316</v>
      </c>
      <c s="5" r="B4" t="n">
        <v>0</v>
      </c>
    </row>
    <row spans="1:2" r="5">
      <c s="4" r="A5" t="s">
        <v>317</v>
      </c>
    </row>
    <row spans="1:2" r="6">
      <c s="3" r="A6" t="s">
        <v>300</v>
      </c>
    </row>
    <row spans="1:2" r="7">
      <c s="4" r="A7" t="s">
        <v>318</v>
      </c>
      <c s="5" r="B7" t="n">
        <v>12194</v>
      </c>
    </row>
    <row spans="1:2" r="8">
      <c s="4" r="A8" t="s">
        <v>319</v>
      </c>
      <c s="5" r="B8" t="n">
        <v>-5</v>
      </c>
    </row>
    <row spans="1:2" r="9">
      <c s="4" r="A9" t="s">
        <v>315</v>
      </c>
      <c s="5" r="B9" t="n">
        <v>0</v>
      </c>
    </row>
    <row spans="1:2" r="10">
      <c s="4" r="A10" t="s">
        <v>316</v>
      </c>
      <c s="7" r="B10"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v>
      </c>
      <c s="2" r="B1" t="s">
        <v>2</v>
      </c>
      <c s="2" r="C1" t="s">
        <v>25</v>
      </c>
    </row>
    <row spans="1:3" r="2">
      <c s="3" r="A2" t="s">
        <v>50</v>
      </c>
    </row>
    <row spans="1:3" r="3">
      <c s="4" r="A3" t="s">
        <v>51</v>
      </c>
      <c s="8" r="B3" t="n">
        <v>1e-06</v>
      </c>
      <c s="8" r="C3" t="n">
        <v>1e-06</v>
      </c>
    </row>
    <row spans="1:3" r="4">
      <c s="4" r="A4" t="s">
        <v>52</v>
      </c>
      <c s="5" r="B4" t="n">
        <v>50000000</v>
      </c>
      <c s="5" r="C4" t="n">
        <v>50000000</v>
      </c>
    </row>
    <row spans="1:3" r="5">
      <c s="4" r="A5" t="s">
        <v>53</v>
      </c>
      <c s="5" r="B5" t="n">
        <v>10727221</v>
      </c>
      <c s="5" r="C5" t="n">
        <v>10695108</v>
      </c>
    </row>
    <row spans="1:3" r="6">
      <c s="4" r="A6" t="s">
        <v>54</v>
      </c>
      <c s="5" r="B6" t="n">
        <v>10727221</v>
      </c>
      <c s="5" r="C6" t="n">
        <v>10695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320</v>
      </c>
      <c s="2" r="B1" t="s">
        <v>56</v>
      </c>
      <c s="2" r="C1" t="s">
        <v>1</v>
      </c>
    </row>
    <row spans="1:4" r="2">
      <c s="2" r="B2" t="s">
        <v>2</v>
      </c>
      <c s="2" r="C2" t="s">
        <v>2</v>
      </c>
      <c s="2" r="D2" t="s">
        <v>25</v>
      </c>
    </row>
    <row spans="1:4" r="3">
      <c s="3" r="A3" t="s">
        <v>321</v>
      </c>
    </row>
    <row spans="1:4" r="4">
      <c s="4" r="A4" t="s">
        <v>322</v>
      </c>
      <c s="7" r="B4" t="n">
        <v>0</v>
      </c>
      <c s="7" r="C4" t="n">
        <v>0</v>
      </c>
      <c s="7" r="D4" t="n">
        <v>2003000</v>
      </c>
    </row>
    <row spans="1:4" r="5">
      <c s="4" r="A5" t="s">
        <v>323</v>
      </c>
      <c s="7" r="B5" t="n">
        <v>0</v>
      </c>
      <c s="7" r="C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5</v>
      </c>
    </row>
    <row spans="1:3" r="2">
      <c s="3" r="A2" t="s">
        <v>325</v>
      </c>
    </row>
    <row spans="1:3" r="3">
      <c s="4" r="A3" t="s">
        <v>326</v>
      </c>
      <c s="7" r="B3" t="n">
        <v>-66</v>
      </c>
      <c s="7" r="C3" t="n">
        <v>-72</v>
      </c>
    </row>
    <row spans="1:3" r="4">
      <c s="4" r="A4" t="s">
        <v>327</v>
      </c>
      <c s="5" r="B4" t="n">
        <v>14043</v>
      </c>
      <c s="5" r="C4" t="n">
        <v>26122</v>
      </c>
    </row>
    <row spans="1:3" r="5">
      <c s="4" r="A5" t="s">
        <v>328</v>
      </c>
      <c s="5" r="B5" t="n">
        <v>14109</v>
      </c>
      <c s="5" r="C5" t="n">
        <v>24191</v>
      </c>
    </row>
    <row spans="1:3" r="6">
      <c s="4" r="A6" t="s">
        <v>329</v>
      </c>
      <c s="5" r="B6" t="n">
        <v>0</v>
      </c>
      <c s="5" r="C6" t="n">
        <v>2003</v>
      </c>
    </row>
    <row spans="1:3" r="7">
      <c s="4" r="A7" t="s">
        <v>317</v>
      </c>
    </row>
    <row spans="1:3" r="8">
      <c s="3" r="A8" t="s">
        <v>325</v>
      </c>
    </row>
    <row spans="1:3" r="9">
      <c s="4" r="A9" t="s">
        <v>328</v>
      </c>
      <c s="5" r="B9" t="n">
        <v>12105</v>
      </c>
      <c s="5" r="C9" t="n">
        <v>12194</v>
      </c>
    </row>
    <row spans="1:3" r="10">
      <c s="4" r="A10" t="s">
        <v>330</v>
      </c>
    </row>
    <row spans="1:3" r="11">
      <c s="3" r="A11" t="s">
        <v>325</v>
      </c>
    </row>
    <row spans="1:3" r="12">
      <c s="4" r="A12" t="s">
        <v>328</v>
      </c>
      <c s="5" r="B12" t="n">
        <v>2004</v>
      </c>
      <c s="5" r="C12" t="n">
        <v>11997</v>
      </c>
    </row>
    <row spans="1:3" r="13">
      <c s="4" r="A13" t="s">
        <v>329</v>
      </c>
      <c s="5" r="C13" t="n">
        <v>2003</v>
      </c>
    </row>
    <row spans="1:3" r="14">
      <c s="4" r="A14" t="s">
        <v>331</v>
      </c>
    </row>
    <row spans="1:3" r="15">
      <c s="3" r="A15" t="s">
        <v>325</v>
      </c>
    </row>
    <row spans="1:3" r="16">
      <c s="4" r="A16" t="s">
        <v>327</v>
      </c>
      <c s="5" r="B16" t="n">
        <v>14109</v>
      </c>
      <c s="5" r="C16" t="n">
        <v>26194</v>
      </c>
    </row>
    <row spans="1:3" r="17">
      <c s="4" r="A17" t="s">
        <v>332</v>
      </c>
    </row>
    <row spans="1:3" r="18">
      <c s="3" r="A18" t="s">
        <v>325</v>
      </c>
    </row>
    <row spans="1:3" r="19">
      <c s="4" r="A19" t="s">
        <v>328</v>
      </c>
      <c s="5" r="B19" t="n">
        <v>12105</v>
      </c>
      <c s="5" r="C19" t="n">
        <v>12194</v>
      </c>
    </row>
    <row spans="1:3" r="20">
      <c s="4" r="A20" t="s">
        <v>333</v>
      </c>
    </row>
    <row spans="1:3" r="21">
      <c s="3" r="A21" t="s">
        <v>325</v>
      </c>
    </row>
    <row spans="1:3" r="22">
      <c s="4" r="A22" t="s">
        <v>328</v>
      </c>
      <c s="5" r="B22" t="n">
        <v>2004</v>
      </c>
      <c s="5" r="C22" t="n">
        <v>11997</v>
      </c>
    </row>
    <row spans="1:3" r="23">
      <c s="4" r="A23" t="s">
        <v>329</v>
      </c>
      <c s="5" r="C23" t="n">
        <v>2003</v>
      </c>
    </row>
    <row spans="1:3" r="24">
      <c s="4" r="A24" t="s">
        <v>334</v>
      </c>
    </row>
    <row spans="1:3" r="25">
      <c s="3" r="A25" t="s">
        <v>325</v>
      </c>
    </row>
    <row spans="1:3" r="26">
      <c s="4" r="A26" t="s">
        <v>326</v>
      </c>
      <c s="5" r="B26" t="n">
        <v>-66</v>
      </c>
      <c s="5" r="C26" t="n">
        <v>-72</v>
      </c>
    </row>
    <row spans="1:3" r="27">
      <c s="4" r="A27" t="s">
        <v>327</v>
      </c>
      <c s="7" r="B27" t="n">
        <v>-66</v>
      </c>
      <c s="7" r="C27" t="n">
        <v>-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r="A1" t="s">
        <v>335</v>
      </c>
      <c s="2" r="B1" t="s">
        <v>336</v>
      </c>
      <c s="2" r="C1" t="s">
        <v>336</v>
      </c>
    </row>
    <row spans="1:3" r="2">
      <c s="3" r="A2" t="s">
        <v>325</v>
      </c>
    </row>
    <row spans="1:3" r="3">
      <c s="4" r="A3" t="s">
        <v>337</v>
      </c>
      <c s="7" r="B3" t="n">
        <v>79</v>
      </c>
      <c s="7" r="C3" t="n">
        <v>72</v>
      </c>
    </row>
    <row spans="1:3" r="4">
      <c s="4" r="A4" t="s">
        <v>80</v>
      </c>
      <c s="5" r="B4" t="n">
        <v>-13</v>
      </c>
      <c s="5" r="C4" t="n">
        <v>-6</v>
      </c>
    </row>
    <row spans="1:3" r="5">
      <c s="4" r="A5" t="s">
        <v>338</v>
      </c>
      <c s="5" r="B5" t="n">
        <v>66</v>
      </c>
      <c s="5" r="C5" t="n">
        <v>66</v>
      </c>
    </row>
    <row spans="1:3" r="6">
      <c s="4" r="A6" t="s">
        <v>339</v>
      </c>
    </row>
    <row spans="1:3" r="7">
      <c s="3" r="A7" t="s">
        <v>325</v>
      </c>
    </row>
    <row spans="1:3" r="8">
      <c s="4" r="A8" t="s">
        <v>337</v>
      </c>
      <c s="5" r="B8" t="n">
        <v>79</v>
      </c>
      <c s="5" r="C8" t="n">
        <v>72</v>
      </c>
    </row>
    <row spans="1:3" r="9">
      <c s="4" r="A9" t="s">
        <v>80</v>
      </c>
      <c s="5" r="B9" t="n">
        <v>-13</v>
      </c>
      <c s="5" r="C9" t="n">
        <v>-6</v>
      </c>
    </row>
    <row spans="1:3" r="10">
      <c s="4" r="A10" t="s">
        <v>338</v>
      </c>
      <c s="7" r="B10" t="n">
        <v>66</v>
      </c>
      <c s="7" r="C10" t="n">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3" r="A3" t="s">
        <v>58</v>
      </c>
    </row>
    <row spans="1:5" r="4">
      <c s="4" r="A4" t="s">
        <v>59</v>
      </c>
      <c s="7" r="B4" t="n">
        <v>3619</v>
      </c>
      <c s="7" r="C4" t="n">
        <v>4551</v>
      </c>
      <c s="7" r="D4" t="n">
        <v>8186</v>
      </c>
      <c s="7" r="E4" t="n">
        <v>6431</v>
      </c>
    </row>
    <row spans="1:5" r="5">
      <c s="4" r="A5" t="s">
        <v>60</v>
      </c>
      <c s="5" r="B5" t="n">
        <v>1173</v>
      </c>
      <c s="5" r="C5" t="n">
        <v>1081</v>
      </c>
      <c s="5" r="D5" t="n">
        <v>2646</v>
      </c>
      <c s="5" r="E5" t="n">
        <v>1816</v>
      </c>
    </row>
    <row spans="1:5" r="6">
      <c s="4" r="A6" t="s">
        <v>61</v>
      </c>
      <c s="5" r="B6" t="n">
        <v>4792</v>
      </c>
      <c s="5" r="C6" t="n">
        <v>5632</v>
      </c>
      <c s="5" r="D6" t="n">
        <v>10832</v>
      </c>
      <c s="5" r="E6" t="n">
        <v>8247</v>
      </c>
    </row>
    <row spans="1:5" r="7">
      <c s="3" r="A7" t="s">
        <v>62</v>
      </c>
    </row>
    <row spans="1:5" r="8">
      <c s="4" r="A8" t="s">
        <v>63</v>
      </c>
      <c s="5" r="B8" t="n">
        <v>-5</v>
      </c>
      <c s="5" r="C8" t="n">
        <v>-2</v>
      </c>
      <c s="5" r="D8" t="n">
        <v>-10</v>
      </c>
      <c s="5" r="E8" t="n">
        <v>-456</v>
      </c>
    </row>
    <row spans="1:5" r="9">
      <c s="4" r="A9" t="s">
        <v>64</v>
      </c>
      <c s="5" r="B9" t="n">
        <v>13</v>
      </c>
      <c s="5" r="C9" t="n">
        <v>14</v>
      </c>
      <c s="5" r="D9" t="n">
        <v>6</v>
      </c>
      <c s="5" r="E9" t="n">
        <v>928</v>
      </c>
    </row>
    <row spans="1:5" r="10">
      <c s="4" r="A10" t="s">
        <v>65</v>
      </c>
      <c s="5" r="E10" t="n">
        <v>-1884</v>
      </c>
    </row>
    <row spans="1:5" r="11">
      <c s="4" r="A11" t="s">
        <v>62</v>
      </c>
      <c s="5" r="B11" t="n">
        <v>34</v>
      </c>
      <c s="5" r="C11" t="n">
        <v>196</v>
      </c>
      <c s="5" r="D11" t="n">
        <v>-326</v>
      </c>
      <c s="5" r="E11" t="n">
        <v>6</v>
      </c>
    </row>
    <row spans="1:5" r="12">
      <c s="4" r="A12" t="s">
        <v>66</v>
      </c>
      <c s="5" r="B12" t="n">
        <v>42</v>
      </c>
      <c s="5" r="C12" t="n">
        <v>208</v>
      </c>
      <c s="5" r="D12" t="n">
        <v>-330</v>
      </c>
      <c s="5" r="E12" t="n">
        <v>-1406</v>
      </c>
    </row>
    <row spans="1:5" r="13">
      <c s="4" r="A13" t="s">
        <v>67</v>
      </c>
      <c s="5" r="B13" t="n">
        <v>-4750</v>
      </c>
      <c s="5" r="C13" t="n">
        <v>-5424</v>
      </c>
      <c s="5" r="D13" t="n">
        <v>-11162</v>
      </c>
      <c s="5" r="E13" t="n">
        <v>-9653</v>
      </c>
    </row>
    <row spans="1:5" r="14">
      <c s="4" r="A14" t="s">
        <v>68</v>
      </c>
      <c s="7" r="B14" t="n">
        <v>-4750</v>
      </c>
      <c s="7" r="C14" t="n">
        <v>-5424</v>
      </c>
      <c s="7" r="D14" t="n">
        <v>-11162</v>
      </c>
      <c s="7" r="E14" t="n">
        <v>-9653</v>
      </c>
    </row>
    <row spans="1:5" r="15">
      <c s="4" r="A15" t="s">
        <v>69</v>
      </c>
      <c s="9" r="B15" t="n">
        <v>-0.44</v>
      </c>
      <c s="9" r="C15" t="n">
        <v>-0.51</v>
      </c>
      <c s="9" r="D15" t="n">
        <v>-1.04</v>
      </c>
      <c s="9" r="E15" t="n">
        <v>-1.43</v>
      </c>
    </row>
    <row spans="1:5" r="16">
      <c s="4" r="A16" t="s">
        <v>70</v>
      </c>
      <c s="5" r="B16" t="n">
        <v>10723584</v>
      </c>
      <c s="5" r="C16" t="n">
        <v>10675260</v>
      </c>
      <c s="5" r="D16" t="n">
        <v>10717808</v>
      </c>
      <c s="5" r="E16" t="n">
        <v>6606091</v>
      </c>
    </row>
    <row spans="1:5" r="17">
      <c s="3" r="A17" t="s">
        <v>71</v>
      </c>
    </row>
    <row spans="1:5" r="18">
      <c s="4" r="A18" t="s">
        <v>68</v>
      </c>
      <c s="7" r="B18" t="n">
        <v>-4750</v>
      </c>
      <c s="7" r="C18" t="n">
        <v>-5424</v>
      </c>
      <c s="7" r="D18" t="n">
        <v>-11162</v>
      </c>
      <c s="7" r="E18" t="n">
        <v>-9653</v>
      </c>
    </row>
    <row spans="1:5" r="19">
      <c s="4" r="A19" t="s">
        <v>72</v>
      </c>
      <c s="5" r="B19" t="n">
        <v>1</v>
      </c>
      <c s="5" r="C19" t="n">
        <v>1</v>
      </c>
      <c s="5" r="D19" t="n">
        <v>8</v>
      </c>
      <c s="5" r="E19" t="n">
        <v>1</v>
      </c>
    </row>
    <row spans="1:5" r="20">
      <c s="4" r="A20" t="s">
        <v>73</v>
      </c>
      <c s="7" r="B20" t="n">
        <v>-4749</v>
      </c>
      <c s="7" r="C20" t="n">
        <v>-5423</v>
      </c>
      <c s="7" r="D20" t="n">
        <v>-11154</v>
      </c>
      <c s="7" r="E20" t="n">
        <v>-9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57</v>
      </c>
    </row>
    <row spans="1:3" r="3">
      <c s="3" r="A3" t="s">
        <v>75</v>
      </c>
    </row>
    <row spans="1:3" r="4">
      <c s="4" r="A4" t="s">
        <v>68</v>
      </c>
      <c s="7" r="B4" t="n">
        <v>-11162</v>
      </c>
      <c s="7" r="C4" t="n">
        <v>-9653</v>
      </c>
    </row>
    <row spans="1:3" r="5">
      <c s="3" r="A5" t="s">
        <v>76</v>
      </c>
    </row>
    <row spans="1:3" r="6">
      <c s="4" r="A6" t="s">
        <v>77</v>
      </c>
      <c s="5" r="C6" t="n">
        <v>320</v>
      </c>
    </row>
    <row spans="1:3" r="7">
      <c s="4" r="A7" t="s">
        <v>78</v>
      </c>
      <c s="5" r="C7" t="n">
        <v>100</v>
      </c>
    </row>
    <row spans="1:3" r="8">
      <c s="4" r="A8" t="s">
        <v>79</v>
      </c>
      <c s="5" r="C8" t="n">
        <v>1884</v>
      </c>
    </row>
    <row spans="1:3" r="9">
      <c s="4" r="A9" t="s">
        <v>80</v>
      </c>
      <c s="5" r="B9" t="n">
        <v>-6</v>
      </c>
      <c s="5" r="C9" t="n">
        <v>-928</v>
      </c>
    </row>
    <row spans="1:3" r="10">
      <c s="4" r="A10" t="s">
        <v>81</v>
      </c>
      <c s="5" r="B10" t="n">
        <v>721</v>
      </c>
      <c s="5" r="C10" t="n">
        <v>352</v>
      </c>
    </row>
    <row spans="1:3" r="11">
      <c s="4" r="A11" t="s">
        <v>82</v>
      </c>
      <c s="5" r="C11" t="n">
        <v>186</v>
      </c>
    </row>
    <row spans="1:3" r="12">
      <c s="4" r="A12" t="s">
        <v>83</v>
      </c>
      <c s="5" r="B12" t="n">
        <v>26</v>
      </c>
      <c s="5" r="C12" t="n">
        <v>196</v>
      </c>
    </row>
    <row spans="1:3" r="13">
      <c s="3" r="A13" t="s">
        <v>84</v>
      </c>
    </row>
    <row spans="1:3" r="14">
      <c s="4" r="A14" t="s">
        <v>29</v>
      </c>
      <c s="5" r="B14" t="n">
        <v>-7</v>
      </c>
      <c s="5" r="C14" t="n">
        <v>-5</v>
      </c>
    </row>
    <row spans="1:3" r="15">
      <c s="4" r="A15" t="s">
        <v>30</v>
      </c>
      <c s="5" r="B15" t="n">
        <v>-438</v>
      </c>
      <c s="5" r="C15" t="n">
        <v>-268</v>
      </c>
    </row>
    <row spans="1:3" r="16">
      <c s="4" r="A16" t="s">
        <v>38</v>
      </c>
      <c s="5" r="B16" t="n">
        <v>-1232</v>
      </c>
      <c s="5" r="C16" t="n">
        <v>1207</v>
      </c>
    </row>
    <row spans="1:3" r="17">
      <c s="4" r="A17" t="s">
        <v>85</v>
      </c>
      <c s="5" r="B17" t="n">
        <v>-12098</v>
      </c>
      <c s="5" r="C17" t="n">
        <v>-6609</v>
      </c>
    </row>
    <row spans="1:3" r="18">
      <c s="3" r="A18" t="s">
        <v>86</v>
      </c>
    </row>
    <row spans="1:3" r="19">
      <c s="4" r="A19" t="s">
        <v>87</v>
      </c>
      <c s="5" r="B19" t="n">
        <v>0</v>
      </c>
      <c s="5" r="C19" t="n">
        <v>-34475</v>
      </c>
    </row>
    <row spans="1:3" r="20">
      <c s="4" r="A20" t="s">
        <v>88</v>
      </c>
      <c s="5" r="B20" t="n">
        <v>12094</v>
      </c>
      <c s="5" r="C20" t="n">
        <v>2714</v>
      </c>
    </row>
    <row spans="1:3" r="21">
      <c s="4" r="A21" t="s">
        <v>89</v>
      </c>
      <c s="5" r="B21" t="n">
        <v>-6</v>
      </c>
      <c s="5" r="C21" t="n">
        <v>-69</v>
      </c>
    </row>
    <row spans="1:3" r="22">
      <c s="4" r="A22" t="s">
        <v>90</v>
      </c>
      <c s="5" r="B22" t="n">
        <v>12088</v>
      </c>
      <c s="5" r="C22" t="n">
        <v>-31830</v>
      </c>
    </row>
    <row spans="1:3" r="23">
      <c s="3" r="A23" t="s">
        <v>91</v>
      </c>
    </row>
    <row spans="1:3" r="24">
      <c s="4" r="A24" t="s">
        <v>92</v>
      </c>
      <c s="5" r="C24" t="n">
        <v>-2600</v>
      </c>
    </row>
    <row spans="1:3" r="25">
      <c s="4" r="A25" t="s">
        <v>93</v>
      </c>
      <c s="5" r="B25" t="n">
        <v>96</v>
      </c>
    </row>
    <row spans="1:3" r="26">
      <c s="4" r="A26" t="s">
        <v>94</v>
      </c>
      <c s="5" r="C26" t="n">
        <v>53130</v>
      </c>
    </row>
    <row spans="1:3" r="27">
      <c s="4" r="A27" t="s">
        <v>95</v>
      </c>
      <c s="5" r="B27" t="n">
        <v>-76</v>
      </c>
      <c s="5" r="C27" t="n">
        <v>-5201</v>
      </c>
    </row>
    <row spans="1:3" r="28">
      <c s="4" r="A28" t="s">
        <v>96</v>
      </c>
      <c s="5" r="B28" t="n">
        <v>20</v>
      </c>
      <c s="5" r="C28" t="n">
        <v>45329</v>
      </c>
    </row>
    <row spans="1:3" r="29">
      <c s="4" r="A29" t="s">
        <v>97</v>
      </c>
      <c s="5" r="B29" t="n">
        <v>10</v>
      </c>
      <c s="5" r="C29" t="n">
        <v>6890</v>
      </c>
    </row>
    <row spans="1:3" r="30">
      <c s="4" r="A30" t="s">
        <v>98</v>
      </c>
      <c s="5" r="B30" t="n">
        <v>14906</v>
      </c>
      <c s="5" r="C30" t="n">
        <v>11006</v>
      </c>
    </row>
    <row spans="1:3" r="31">
      <c s="4" r="A31" t="s">
        <v>99</v>
      </c>
      <c s="5" r="B31" t="n">
        <v>14916</v>
      </c>
      <c s="5" r="C31" t="n">
        <v>17896</v>
      </c>
    </row>
    <row spans="1:3" r="32">
      <c s="3" r="A32" t="s">
        <v>100</v>
      </c>
    </row>
    <row spans="1:3" r="33">
      <c s="4" r="A33" t="s">
        <v>101</v>
      </c>
      <c s="5" r="C33" t="n">
        <v>32</v>
      </c>
    </row>
    <row spans="1:3" r="34">
      <c s="4" r="A34" t="s">
        <v>102</v>
      </c>
      <c s="5" r="B34" t="n">
        <v>27</v>
      </c>
      <c s="5" r="C34" t="n">
        <v>50</v>
      </c>
    </row>
    <row spans="1:3" r="35">
      <c s="3" r="A35" t="s">
        <v>103</v>
      </c>
    </row>
    <row spans="1:3" r="36">
      <c s="4" r="A36" t="s">
        <v>104</v>
      </c>
      <c s="7" r="B36" t="n">
        <v>11</v>
      </c>
      <c s="7" r="C36"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vt:lpstr>
      <vt:lpstr>Condensed summary of significan</vt:lpstr>
      <vt:lpstr>Cash and cash equivalents</vt:lpstr>
      <vt:lpstr>Loan facility</vt:lpstr>
      <vt:lpstr>Stockholders' equity</vt:lpstr>
      <vt:lpstr>Net loss per share</vt:lpstr>
      <vt:lpstr>Financial instruments</vt:lpstr>
      <vt:lpstr>Condensed summary of signific13</vt:lpstr>
      <vt:lpstr>Cash and cash equivalents (Tabl</vt:lpstr>
      <vt:lpstr>Stockholders' equity (Tables)</vt:lpstr>
      <vt:lpstr>Net loss per share (Tables)</vt:lpstr>
      <vt:lpstr>Financial instruments (Tables)</vt:lpstr>
      <vt:lpstr>Nature of operations - Addition</vt:lpstr>
      <vt:lpstr>Condensed summary of signific19</vt:lpstr>
      <vt:lpstr>Cash and cash equivalents - Sch</vt:lpstr>
      <vt:lpstr>Loan facility - Additional Info</vt:lpstr>
      <vt:lpstr>Stockholders' equity - Addition</vt:lpstr>
      <vt:lpstr>Stockholders' equity - Schedule</vt:lpstr>
      <vt:lpstr>Stockholders' equity - Schedu24</vt:lpstr>
      <vt:lpstr>Net loss per share - Additional</vt:lpstr>
      <vt:lpstr>Net loss per share - Schedule o</vt:lpstr>
      <vt:lpstr>Net loss per share - Schedule27</vt:lpstr>
      <vt:lpstr>Financial instruments - Summary</vt:lpstr>
      <vt:lpstr>Financial instruments - Aggrega</vt:lpstr>
      <vt:lpstr>Financial instruments - Additio</vt:lpstr>
      <vt:lpstr>Financial instruments - Fair Va</vt:lpstr>
      <vt:lpstr>Financial instruments - Fair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8:27Z</dcterms:created>
  <dcterms:modified xmlns:dcterms="http://purl.org/dc/terms/" xmlns:xsi="http://www.w3.org/2001/XMLSchema-instance" xsi:type="dcterms:W3CDTF">2015-08-06T16:18:27Z</dcterms:modified>
  <dc:title xmlns:dc="http://purl.org/dc/elements/1.1/">Untitled</dc:title>
  <dc:description xmlns:dc="http://purl.org/dc/elements/1.1/"/>
  <dc:subject xmlns:dc="http://purl.org/dc/elements/1.1/"/>
  <cp:keywords/>
  <cp:category/>
</cp:coreProperties>
</file>